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Business Combinations" sheetId="16" state="visible" r:id="rId16"/>
    <sheet xmlns:r="http://schemas.openxmlformats.org/officeDocument/2006/relationships" name="Asset Retirement Obligations" sheetId="17" state="visible" r:id="rId17"/>
    <sheet xmlns:r="http://schemas.openxmlformats.org/officeDocument/2006/relationships" name="Intangibles, Net" sheetId="18" state="visible" r:id="rId18"/>
    <sheet xmlns:r="http://schemas.openxmlformats.org/officeDocument/2006/relationships" name="Long-Term Debt, Net, and Other "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Net (Loss) Income Per Common Sh" sheetId="23" state="visible" r:id="rId23"/>
    <sheet xmlns:r="http://schemas.openxmlformats.org/officeDocument/2006/relationships" name="Other (Income) Los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Fair Value of Financial Instr_2" sheetId="30" state="visible" r:id="rId30"/>
    <sheet xmlns:r="http://schemas.openxmlformats.org/officeDocument/2006/relationships" name="Income Taxes (Tables)"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Business Combinations (Tables)" sheetId="34" state="visible" r:id="rId34"/>
    <sheet xmlns:r="http://schemas.openxmlformats.org/officeDocument/2006/relationships" name="Asset Retirement Obligations (T" sheetId="35" state="visible" r:id="rId35"/>
    <sheet xmlns:r="http://schemas.openxmlformats.org/officeDocument/2006/relationships" name="Intangibles, Net (Tables)" sheetId="36" state="visible" r:id="rId36"/>
    <sheet xmlns:r="http://schemas.openxmlformats.org/officeDocument/2006/relationships" name="Long-Term Debt, Net, and Othe_2" sheetId="37" state="visible" r:id="rId37"/>
    <sheet xmlns:r="http://schemas.openxmlformats.org/officeDocument/2006/relationships" name="Derivative Instruments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Net (Loss) Income Per Common _2" sheetId="41" state="visible" r:id="rId41"/>
    <sheet xmlns:r="http://schemas.openxmlformats.org/officeDocument/2006/relationships" name="Other (Income) Loss (Tables)" sheetId="42" state="visible" r:id="rId42"/>
    <sheet xmlns:r="http://schemas.openxmlformats.org/officeDocument/2006/relationships" name="Segment Information (Tables)" sheetId="43" state="visible" r:id="rId43"/>
    <sheet xmlns:r="http://schemas.openxmlformats.org/officeDocument/2006/relationships" name="Basis of Presentation (Details)" sheetId="44" state="visible" r:id="rId44"/>
    <sheet xmlns:r="http://schemas.openxmlformats.org/officeDocument/2006/relationships" name="Revenue from Contracts with C_3"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Measures and Disclos" sheetId="49" state="visible" r:id="rId49"/>
    <sheet xmlns:r="http://schemas.openxmlformats.org/officeDocument/2006/relationships" name="Income Taxes (Detail)" sheetId="50" state="visible" r:id="rId50"/>
    <sheet xmlns:r="http://schemas.openxmlformats.org/officeDocument/2006/relationships" name="Inventory (Detail)" sheetId="51" state="visible" r:id="rId51"/>
    <sheet xmlns:r="http://schemas.openxmlformats.org/officeDocument/2006/relationships" name="Property, Plant and Equipment_3" sheetId="52" state="visible" r:id="rId52"/>
    <sheet xmlns:r="http://schemas.openxmlformats.org/officeDocument/2006/relationships" name="Business Combinations - Narrati" sheetId="53" state="visible" r:id="rId53"/>
    <sheet xmlns:r="http://schemas.openxmlformats.org/officeDocument/2006/relationships" name="Business Combinations - Fair Va" sheetId="54" state="visible" r:id="rId54"/>
    <sheet xmlns:r="http://schemas.openxmlformats.org/officeDocument/2006/relationships" name="Business Combinations - Assets " sheetId="55" state="visible" r:id="rId55"/>
    <sheet xmlns:r="http://schemas.openxmlformats.org/officeDocument/2006/relationships" name="Business Combinations - Pro-For" sheetId="56" state="visible" r:id="rId56"/>
    <sheet xmlns:r="http://schemas.openxmlformats.org/officeDocument/2006/relationships" name="Asset Retirement Obligations (D" sheetId="57" state="visible" r:id="rId57"/>
    <sheet xmlns:r="http://schemas.openxmlformats.org/officeDocument/2006/relationships" name="Intangibles, Net - Schedule of " sheetId="58" state="visible" r:id="rId58"/>
    <sheet xmlns:r="http://schemas.openxmlformats.org/officeDocument/2006/relationships" name="Intangibles, Net - Additional I" sheetId="59" state="visible" r:id="rId59"/>
    <sheet xmlns:r="http://schemas.openxmlformats.org/officeDocument/2006/relationships" name="Intangibles, Net - Schedule o_2" sheetId="60" state="visible" r:id="rId60"/>
    <sheet xmlns:r="http://schemas.openxmlformats.org/officeDocument/2006/relationships" name="Long-Term Debt, Net, and Othe_3" sheetId="61" state="visible" r:id="rId61"/>
    <sheet xmlns:r="http://schemas.openxmlformats.org/officeDocument/2006/relationships" name="Long-Term Debt, Net, and Othe_4" sheetId="62" state="visible" r:id="rId62"/>
    <sheet xmlns:r="http://schemas.openxmlformats.org/officeDocument/2006/relationships" name="Long-Term Debt, Net, and Othe_5" sheetId="63" state="visible" r:id="rId63"/>
    <sheet xmlns:r="http://schemas.openxmlformats.org/officeDocument/2006/relationships" name="Derivative Instruments (Detail)" sheetId="64" state="visible" r:id="rId64"/>
    <sheet xmlns:r="http://schemas.openxmlformats.org/officeDocument/2006/relationships" name="Accumulated Other Comprehensi_3" sheetId="65" state="visible" r:id="rId65"/>
    <sheet xmlns:r="http://schemas.openxmlformats.org/officeDocument/2006/relationships" name="Stock-Based Compensation (Detai" sheetId="66" state="visible" r:id="rId66"/>
    <sheet xmlns:r="http://schemas.openxmlformats.org/officeDocument/2006/relationships" name="Net (Loss) Income Per Common _3" sheetId="67" state="visible" r:id="rId67"/>
    <sheet xmlns:r="http://schemas.openxmlformats.org/officeDocument/2006/relationships" name="Other (Income) Loss (Details)" sheetId="68" state="visible" r:id="rId68"/>
    <sheet xmlns:r="http://schemas.openxmlformats.org/officeDocument/2006/relationships" name="Commitments and Contingencies (" sheetId="69" state="visible" r:id="rId69"/>
    <sheet xmlns:r="http://schemas.openxmlformats.org/officeDocument/2006/relationships" name="Segment Information (Detail)" sheetId="70" state="visible" r:id="rId70"/>
    <sheet xmlns:r="http://schemas.openxmlformats.org/officeDocument/2006/relationships" name="Uncategorized Items - lnth-2020"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0.000_);(#,##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69</t>
        </is>
      </c>
    </row>
    <row r="9">
      <c r="A9" s="4" t="inlineStr">
        <is>
          <t>Entity Registrant Name</t>
        </is>
      </c>
      <c r="B9" s="4" t="inlineStr">
        <is>
          <t>LANTHEUS HOLDINGS, INC.</t>
        </is>
      </c>
    </row>
    <row r="10">
      <c r="A10" s="4" t="inlineStr">
        <is>
          <t>Entity Incorporation, State or Country Code</t>
        </is>
      </c>
      <c r="B10" s="4" t="inlineStr">
        <is>
          <t>DE</t>
        </is>
      </c>
    </row>
    <row r="11">
      <c r="A11" s="4" t="inlineStr">
        <is>
          <t>Entity Tax Identification Number</t>
        </is>
      </c>
      <c r="B11" s="4" t="inlineStr">
        <is>
          <t>35-2318913</t>
        </is>
      </c>
    </row>
    <row r="12">
      <c r="A12" s="4" t="inlineStr">
        <is>
          <t>Entity Address, Address Line One</t>
        </is>
      </c>
      <c r="B12" s="4" t="inlineStr">
        <is>
          <t>331 Treble Cove Road</t>
        </is>
      </c>
    </row>
    <row r="13">
      <c r="A13" s="4" t="inlineStr">
        <is>
          <t>Entity Address, Postal Zip Code</t>
        </is>
      </c>
      <c r="B13" s="4" t="inlineStr">
        <is>
          <t>01862</t>
        </is>
      </c>
    </row>
    <row r="14">
      <c r="A14" s="4" t="inlineStr">
        <is>
          <t>Entity Address, City or Town</t>
        </is>
      </c>
      <c r="B14" s="4" t="inlineStr">
        <is>
          <t>North Billerica,</t>
        </is>
      </c>
    </row>
    <row r="15">
      <c r="A15" s="4" t="inlineStr">
        <is>
          <t>Entity Address, State or Province</t>
        </is>
      </c>
      <c r="B15" s="4" t="inlineStr">
        <is>
          <t>MA</t>
        </is>
      </c>
    </row>
    <row r="16">
      <c r="A16" s="4" t="inlineStr">
        <is>
          <t>City Area Code</t>
        </is>
      </c>
      <c r="B16" s="4" t="inlineStr">
        <is>
          <t>(978)</t>
        </is>
      </c>
    </row>
    <row r="17">
      <c r="A17" s="4" t="inlineStr">
        <is>
          <t>Local Phone Number</t>
        </is>
      </c>
      <c r="B17" s="4" t="inlineStr">
        <is>
          <t>671-8001</t>
        </is>
      </c>
    </row>
    <row r="18">
      <c r="A18" s="4" t="inlineStr">
        <is>
          <t>Title of 12(b) Security</t>
        </is>
      </c>
      <c r="B18" s="4" t="inlineStr">
        <is>
          <t>Common stock, par value $0.01 per share</t>
        </is>
      </c>
    </row>
    <row r="19">
      <c r="A19" s="4" t="inlineStr">
        <is>
          <t>Trading Symbol</t>
        </is>
      </c>
      <c r="B19" s="4" t="inlineStr">
        <is>
          <t>LNTH</t>
        </is>
      </c>
    </row>
    <row r="20">
      <c r="A20" s="4" t="inlineStr">
        <is>
          <t>Security Exchange Name</t>
        </is>
      </c>
      <c r="B20" s="4" t="inlineStr">
        <is>
          <t>NASDAQ</t>
        </is>
      </c>
    </row>
    <row r="21">
      <c r="A21" s="4" t="inlineStr">
        <is>
          <t>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87135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5210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Derivative Instruments The Company uses interest rate swaps to reduce the variability in cash flows associated with a portion of the Company’s forecasted interest payments on its variable rate debt. To qualify for hedge accounting, the hedging instrument must be highly effective at reducing the risk from the exposure being hedged. Further, the Company must formally document the hedging relationship at inception and, on at least a quarterly basis, continually reevaluate the relationship to ensure it remains highly effective throughout the life of the hedge. The Company does not enter into derivative financial instruments for speculative or trading purposes. Business Combinations The Company accounts for business combinations using the acquisition method of accounting.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cquired in-process research and development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densed consolidated statements of operations as operating expenses or income. Contingent Consideration Liabilities The estimated fair value of contingent consideration liabilities, initially measured and recorded on the acquisition date, are considered to be a Level 3 instrument and are reviewed quarterly, or whenever events or circumstances occur that indicate a change in fair value. The contingent consideration liabilities are recorded at fair value at the end of each reporting period with changes in estimated fair values recorded in general and administrative expenses in the condensed consolidated statements of operations. The estimated fair value is determined based on probability adjusted discounted cash flows and Monte Carlo simulation models that include significant estimates and assumptions pertaining to commercialization events and sales targets. The most significant unobservable inputs are the probabilities of achieving regulatory approval of the development projects and subsequent commercial success.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Intangible and Long-Lived Assets The Company’s IPR&amp;D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Because obtaining regulatory approval can include significant risks and uncertainties, the eventual realized value of the acquired IPR&amp;D projects may vary from their fair value at the date of acquisition. The Company classifies IPR&amp;D acquired in a business combination as an indefinite-lived intangible asset until the completion or abandonment of the associated research and development efforts. Upon completion of the associated research and development efforts, the Company will determine the useful life and begin amortizing the assets to reflect their use over their remaining lives. Upon permanent abandonment, the Company writes-off the remaining carrying amount of the associated IPR&amp;D intangible asset. IPR&amp;D assets are tested at least annually or when a triggering event occurs that could indicate a potential impairment and any impairment loss is recognized in the Company’s condensed consolidated statements of operations. Recent Accounting Pronouncements Standard Description Effect on the Condensed Consolidated Financial Statements Recently Issued Accounting Standards Not Yet Adopted Accounting Standards Adopted During the Nine Months Ended September 30, 2020 ASU 2020-04, “Reference Rate Reform (Topic 848)” This ASU provides optional guidance for a limited period of time to ease the potential burden in accounting for (or recognizing the effects of) reference rate reform on financial reporting. January 1, 2020 The adoption of this standard did not have a material impact on the Company’s condensed consolidated financial statements. ASU 2016-13, “Financial Instruments-Credit Losses (Topic 326)” This ASU requires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The following table summarizes revenue by revenue source and reportable segment as follows: Three Months Ended Nine Months Ended Major Products/Service Lines by Segment (in thousands) 2020 2019 2020 2019 U.S. Product revenue, net (1) $ 73,080 $ 74,650 $ 208,482 $ 225,274 License and royalty revenues 4,395 — 5,137 — Total U.S. revenues 77,475 74,650 213,619 225,274 International Product revenue, net (1) 10,581 10,587 30,319 31,123 License and royalty revenues 488 539 1,320 1,594 Total International revenues 11,069 11,126 31,639 32,717 Total revenues $ 88,544 $ 85,776 $ 245,258 $ 257,991 ________________________________ (1) The Company’s principal products include DEFINITY and TechneLite and are categorized within product revenue, net. The Company applies the same revenue recognition policies and judgments for all of its principal products. The Company’s performance obligations are typically part of contracts that have an original expected duration of one year or less. As such, the Company is not disclosing the aggregate amount of the transaction price allocated to performance obligations that are unsatisfied (or partially satisfied) as of the end of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and liabilities measured at fair value on a recurring basis consist of money market funds, interest rate swaps, a contingent receivable and contingent consideration liabilities. The Company invests excess cash from its operating cash accounts in overnight investments and reflects these amounts in cash and cash equivalents in the condensed consolidated balance sheets at fair value using quoted prices in active markets for identical assets. The fair value of the interest rate swaps are determined based on observable market-based inputs, including interest rate curves and reflects the contractual terms of these instruments, including the period to maturity. Please refer to Note 12, “Derivative Instruments”, for further details on the interest rate swaps. The Company recorded a contingent receivable and the contingent consideration liabilities resulting from the acquisition of Progenics at fair value based on inputs that are not observable in the market. Please refer to Note 8, “Business Combinations”, for further details on the acquisition. The tables below present information about the Company’s assets and liabilities measured at fair value on a recurring basis: September 30, 2020 (in thousands) Total Fair Level 1 Level 2 Level 3 Assets: Money market $ 43,710 $ 43,710 $ — $ — Contingent receivable 10,200 — — 10,200 Total assets $ 53,910 $ 43,710 $ — $ 10,200 Liabilities: Interest rate swaps $ 2,073 $ — $ 2,073 $ — Contingent consideration liabilities 17,200 — — 17,200 Total liabilities $ 19,273 $ — $ 2,073 $ 17,200 December 31, 2019 (in thousands) Total Fair Level 1 Level 2 Level 3 Assets: Money market $ 39,530 $ 39,530 $ — $ — Total assets $ 39,530 $ 39,530 $ — $ — During the three and nine months ended September 30, 2020, there were no transfers into or out of Level 3. As part of the acquisition of Progenics, the Company acquired the right to receive certain future milestone and royalty payments due to Progenics from CytoDyn Inc., related to a prior sale of certain intellectual property. The Company has the right to receive $5.0 million upon regulatory approval and a 5% royalty on net sales of approved products. The Company considers the contingent receivable a Level 3 instrument (one with significant unobservable inputs) in the fair value hierarchy. The estimated fair value was determined based on probability adjusted discounted cash flows that included significant estimates and assumptions pertaining to regulatory events and sales targets. The most significant unobservable inputs are the probabilities of achieving regulatory approval of the development projects and subsequent commercial success. As part of the acquisition of Progenics, the Company issued CVRs and recorded the fair value as part of consideration transferred. Refer to Note 1, “Basis of Presentation” for further details on the CVRs. Additionally, the Company assumed contingent consideration liabilities related to a previous acquisition completed by Progenics in 2013. These contingent consideration liabilities include potential payments of up to $70.0 million if the Company attains certain net sales targets for AZEDRA and 1095 and a $5.0 million 1095 commercialization milestone. The Company considers the contingent consideration liabilities a Level 3 instrument (one with significant unobservable inputs) in the fair value hierarchy. The estimated fair value was determined based on probability adjusted discounted cash flows and Monte Carlo simulation models that included significant estimates and assumptions pertaining to commercialization events and sales targets. The most significant unobservable inputs are the probabilities of achieving regulatory approval of the development projects and subsequent commercial success. Significant changes in any of the probabilities of success or the probabilities as to the periods in which milestones will be achieved would result in a significantly higher or lower fair value measurement. The Company records the contingent consideration liability at fair value with changes in estimated fair values recorded in general and administrative expenses in the condensed consolidated statements of operations. The following tables summarize quantitative information and assumptions pertaining to the fair value measurement of assets and liabilities using Level 3 inputs at September 30, 2020. (in thousands) Fair Value at September 30, 2020 Valuation Technique Unobservable Input Assumption Contingent receivable: Regulatory milestone $ 3,100 Probability adjusted discounted cash flow model Period of expected milestone achievement 2021 Probability of success 90 % Discount rate 23 % Royalties 7,100 Probability adjusted discounted cash flow model Probability of success 13% - 77% Discount rate 23 % Total $ 10,200 (in thousands) Fair Value at September 30, 2020 Valuation Technique Unobservable Input Assumption Contingent consideration liability: Net sales targets - PyL (CVRs) $ 3,900 Monte-Carlo simulation Period of expected milestone achievement 2022 - 2023 Discount rate 24 % 1095 commercialization milestone 2,200 Probability adjusted discounted cash flow model Period of expected milestone achievement 2026 Probability of success 45 % Discount rate 0.48 % Net sales targets - AZEDRA and 1095 11,100 Monte-Carlo simulation Probability of success 40% - 100% Discount rate 23% - 24% Total $ 17,200 For those financial instruments with significant Level 3 inputs, the following table summarizes the activities for the periods indicated: Financial Assets Financial Liabilities (in thousands) Nine Months Ended Nine Months Ended Fair value, beginning of period $ — $ — Progenics acquisition 10,100 16,300 Changes in fair value included in net loss 100 900 Fair value, end of period $ 10,200 $ 17,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provides for income taxes at the end of each interim period based on the estimated effective tax rate for the full year, adjusted for any discrete events which are recorded in the period they occur. Cumulative adjustments to the tax provision are recorded in the interim period in which a change in the estimated annual effective tax rate is determined. The Company’s income tax expense is presented below: Three Months Ended Nine Months Ended (in thousands) 2020 2019 2020 2019 Income tax (benefit) expense $ (1,076) $ 501 $ 1,425 $ 5,014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nd weighed the objective evidence and expected impact. The Company has recorded valuation allowances of $3.2 million against the net deferred tax assets of certain foreign subsidiaries, as well as a valuation allowance of $0.7 million against net U.S. deferred tax assets due to the potential expiration of certain tax losses and state tax credits prior to utilization. In connection with the Company’s acquisition of the medical imaging business from Bristol-Myers Squibb (“BMS”) in 2008, the Company recorded a liability for uncertain tax positions related to the acquired business and simultaneously entered into a tax indemnification agreement with BMS under which BMS agreed to indemnify the Company for any payments made to settle those uncertain tax positions with the taxing authorities. Accordingly, a long-term receivable is recorded to account for the expected value to the Company of future indemnification payments, net of actual tax benefits received, to be paid on behalf of the Company by BMS. The tax indemnification receivable is recorded within other long-term assets. In accordance with the Company’s accounting policy, the change in the tax liability, penalties and interest associated with these obligations (net of any offsetting federal or state benefit) is recognized within income tax expense. As these reserves change, adjustments are included in income tax expense while the offsetting adjustment is included in other income. Assuming that the receivable from BMS continues to be considered recoverable by the Company, there will be no effect on net income and no net cash outflows related to the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Inventory consisted of the following: (in thousands) September 30, December 31, Raw materials $ 15,774 $ 11,417 Work in process 14,330 9,450 Finished goods 7,519 8,313 Total inventory $ 37,623 $ 29,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September 30, December 31, Land $ 13,450 $ 13,450 Buildings 70,263 75,654 Machinery, equipment and fixtures 92,012 87,763 Computer software 20,974 20,739 Construction in progress 14,395 10,546 211,094 208,152 Less: accumulated depreciation and amortization (88,713) (91,655) Total property, plant and equipment, net $ 122,381 $ 116,497 Depreciation and amortization expense related to property, plant and equipment, net, was $3.4 million and $2.5 million for the three months ended September 30, 2020 and 2019, respectively, and $9.1 million and $7.5 million for the nine months ended September 30, 2020 and 2019, respectively. The Company tests long-lived assets for recoverability whenever events or changes in circumstances suggest that the carrying value of an asset or group of assets may not be recoverable. During the three months ended March 31, 2020, as a result of a decline in expected future cash flows and the effect of COVID-19 related to certain other nuclear legacy manufacturing assets in the U.S. segment, the Company determined certain impairment triggers had occurred. Accordingly, the Company performed an undiscounted cash flow analysis as of March 31, 2020. Based on the undiscounted cash flow analysis, the Company determined that the manufacturing assets had net carrying values that exceeded their estimated undiscounted future cash flows. The Company then estimated the fair values of the asset group based on their discounted cash flows. The carrying value exceeded the fair value and as a result, the Company recorded a non-cash impairment of $7.3 million for the nine months ended September 30, 2020 in cost of goods sold in the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On June 19, 2020, the Company completed the acquisition of Progenics, an oncology company developing innovative medicines and artificial intelligence to find, fight and follow cancer. The acquisition combines the commercialization, supply chain and manufacturing expertise of the Company with the currently commercialized products and R&amp;D pipeline of Progenics. Progenics brings several commercial products and a pipeline of product candidates that will further diversify the Company’s commercial and clinical development portfolios. Under the terms of the Merger Agreement, the Company acquired all of the issued and outstanding shares of Progenics common stock for a purchase price of $419.0 million by means of an all-stock transaction, which includes Replacement Stock Options for precombination services as well as CVRs. The CVRs were accounted for as contingent consideration, the fair value of which was determined using a Monte-Carlo simulation. Additionally, the fair value of replacement options related to pre-acquisition services was recorded as a component of consideration transferred. Finally, as a result of the acquisition, Lantheus effectively settled an existing bridge loan with Progenics at the recorded amount (principal and accrued interest) of $10.1 million, representing the effective settlement of a preexisting relationship. This effective settlement of the bridge loan was treated as a component of consideration transferred. The Company determined that the bridge loan was at market terms and no gain or loss was recorded upon settlement. The acquisition date fair value of the consideration transferred in the acquisition consisted of the following: (in thousands) Amount Issuance of common stock $ 398,110 Fair value of replacement options 7,125 Fair value of bridge loan settled at close 10,074 Fair value of contingent considerations (CVRs) 3,700 Total consideration transferred (1) $ 419,009 (1) Non-cash investing and financing activities in the condensed consolidated statements of cash flows The transaction was accounted for as a business combination which requires that assets acquired and liabilities assumed be recognized at their fair value as of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purchase price allocation is preliminary and is subject to change, including for the valuation and amortization of intangible assets, income taxes and related valuation allowances and certain assets and liabilities among other items. The amounts recognized will be finalized as the information necessary to complete the analysis is obtained, but no later than one year after the acquisition date. Any potential adjustments made could be material in relation to the preliminary values presented below. The preliminary fair value of the assets acquired and liabilities assumed were as follows: (in thousands) Amount Cash and cash equivalents $ 15,421 Accounts receivable 5,787 Inventory 915 Other current assets 3,250 Property, plant and equipment 14,972 Identifiable intangible assets (weighted average useful life): Currently marketed product (15 years) 142,100 Licenses (11.5 years) 87,500 Developed technology (9 years) 3,000 IPR&amp;D 150,900 Other long-term assets 37,631 Accounts payable (1,616) Accrued expenses and other liabilities (8,207) Other long-term liabilities (30,778) Long-term debt and other borrowings (40,200) Deferred tax liabilities (3,717) Goodwill 42,051 Total consideration transferred $ 419,009 Intangible assets acquired consist of currently marketed products, licenses, developed technology and IPR&amp;D. The fair value of the acquired intangible assets was determined based on estimated future revenues, royalty rates and discount rates, among other variables and estimates. The acquired intangible assets subject to amortization were assigned useful lives based on the expected use of the assets and the regulatory and economic environment within which they are being used and are being amortized on a straight-line basis over the respective estimated useful lives. The estimated fair values of the IPR&amp;D assets were determined based on the present values of the expected cash flows to be generated by the respective underlying assets. The Company used a discount rate of 24.0% and cash flows that have been probability adjusted to reflect the risks of product commercialization, which the Company believes are appropriate and representative of market participant assumptions. As part of the acquisition, the Company acquired the right to receive certain future milestone and royalty payments due to Progenics, related to a prior sale of certain intellectual property. The estimated fair value of the acquired contingent receivable of $10.1 million was determined by applying a probability adjusted discounted cash flow model based on estimated future expected payments and recorded in other long-term assets. The goodwill recognized is attributable to future technologies that are not separately identifiable that could potentially add to the currently developed and pipeline products and Progenics’ assembled workforce. Future technologies did not meet the criteria for recognition separately from goodwill because they are part of the future development and growth of the business. Goodwill of $42.1 million recognized in connection with the acquisition is not deductible for tax purposes and has been assigned to the U.S. operating segment. The Company recognized $1.6 million and $10.5 million of acquisition-related costs, including legal, accounting, compensation arrangements and other related fees that were expensed when incurred in the three and nine months ended September 30, 2020, respectively. These costs are recorded in general and administrative expenses in the condensed consolidated statements of operations. Progenics Pro Forma Financial Information Progenics has been included in the Company’s consolidated financial statements since the acquisition date. Progenics contributed revenues of $5.9 million and $6.9 million, as well as a net loss of $12.6 million and $15.8 million to the Company’s condensed consolidated statement of operations for the three and nine months ended September 30, 2020, respectively. The following unaudited pro forma financial information presents the Company’s results as if the Progenics acquisition had occurred on January 1, 2019: Nine Months Ended Nine Months Ended (in thousands) Amount Amount Pro forma revenue $ 256,163 $ 277,851 Pro forma net loss 27,143 47,032 The pro forma financial information for all periods presented adjusts for the effects of material business combination items, including amortization of acquired intangible assets, transaction-related costs, adjustments to interest expense related to the assumption of long-term debt, retention and severance bonuses and the corresponding income tax effects of each. These pro forma results have been prepared for comparative purposes only and do not purport to be indicative of the operating results of the Company that would have been achieved had the acquisition actually taken place on January 1, 2019. In addition, these results are not intended to be a projection of future results and do not reflect events that may occur after the acquisition, including, but not limited to, revenue enhancements, cost savings or operating synergies that the combined company may achieve as a result of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an Juan, Puerto Rico sites. As of September 30, 2020, the liability is measured at the present value of the obligation expected to be incurred, of approximately $26.9 million. The following table provides a summary of the changes in the Company’s asset retirement obligations: (in thousands) Amount Balance at January 1, 2020 $ 12,883 Accretion expense 1,079 Balance at September 30, 2020 $ 13,962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0</t>
        </is>
      </c>
    </row>
    <row r="3">
      <c r="A3" s="3" t="inlineStr">
        <is>
          <t>Goodwill and Intangible Assets Disclosure [Abstract]</t>
        </is>
      </c>
    </row>
    <row r="4">
      <c r="A4" s="4" t="inlineStr">
        <is>
          <t>Intangibles, Net</t>
        </is>
      </c>
      <c r="B4" s="4" t="inlineStr">
        <is>
          <t xml:space="preserve">Intangibles, NetIntangibles, net, consisted of the following: September 30, 2020 (in thousands) Amortization Method Cost Accumulated Amortization Net Trademarks Straight-Line $ 13,540 $ (10,820) $ 2,720 Customer relationships Accelerated 98,966 (95,528) 3,438 Currently marketed product Straight-Line 142,100 (2,658) 139,442 Licenses Straight-Line 87,500 (2,159) 85,341 Developed technology Straight-Line 3,000 (94) 2,906 IPR&amp;D N/A 150,900 — 150,900 Total $ 496,006 $ (111,259) $ 384,747 December 31, 2019 (in thousands) Amortization Method Cost Accumulated Amortization Net Trademarks Straight-Line $ 13,540 $ (10,407) $ 3,133 Customer relationships Accelerated 99,019 (94,816) 4,203 Total $ 112,559 $ (105,223) $ 7,336 The Company recorded amortization expense for its intangible assets of $4.8 million and $0.5 million for the three months ended September 30, 2020 and 2019, respectively, and $6.1 million and $1.4 million for the nine months ended September 30, 2020 and 2019, respectively. The below table summarizes the estimated aggregate amortization expense expected to be recognized on the above intangible assets: (in thousands) Amount 2020 $ 4,769 2021 18,813 2022 18,684 2023 18,074 2024 17,998 2025 and thereafter 155,509 Total $ 233,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Net, and Other Borrowings</t>
        </is>
      </c>
      <c r="B1" s="2" t="inlineStr">
        <is>
          <t>9 Months Ended</t>
        </is>
      </c>
    </row>
    <row r="2">
      <c r="B2" s="2" t="inlineStr">
        <is>
          <t>Sep. 30, 2020</t>
        </is>
      </c>
    </row>
    <row r="3">
      <c r="A3" s="3" t="inlineStr">
        <is>
          <t>Debt Disclosure [Abstract]</t>
        </is>
      </c>
    </row>
    <row r="4">
      <c r="A4" s="4" t="inlineStr">
        <is>
          <t>Long-Term Debt, Net, and Other Borrowings</t>
        </is>
      </c>
      <c r="B4" s="4" t="inlineStr">
        <is>
          <t>Long-Term Debt, Net, and Other Borrowings As of September 30, 2020, the Company’s maturities of principal obligations under its long-term debt and other borrowings are as follows: (in thousands) Amount Remainder of 2020 $ 4,328 2021 19,588 2022 26,217 2023 22,928 2024 148,750 Total principal outstanding 221,811 Unamortized debt premium 1,230 Unamortized debt issuance costs (644) Finance lease liabilities 410 Total 222,807 Less: current portion (18,138) Total long-term debt, net and other borrowings $ 204,669 At September 30, 2020, the Company’s interest rate under the 2019 Term Facility was 3.4%. On June 19, 2020, the Company amended its 2019 Credit Agreement (“the Amendment”) as a result of the impact of the COVID-19 pandemic on the business and operations of the Company and the near-term higher level of indebtedness resulting from the Company’s decision not to immediately repay the Progenics debt secured by the RELISTOR royalties following the Company’s acquisition of Progenics. The Company accounted for the Amendment as a debt modification and capitalized $1.2 million of associated costs. The Amendment provides for, among other things, modifications to LMI’s financial maintenance covenants. The covenant related to Total Net Leverage Ratio (as defined in the Amended Credit Agreement) has been waived from the date of the Amendment through December 31, 2020. The maximum total net leverage ratio and interest coverage ratio permitted by the financial covenant is displayed in the table below: 2020 Amended Credit Agreement Period Total Net Leverage Ratio Q1 2021 5.50 to 1.00 Q2 2021 3.75 to 1.00 Thereafter 3.50 to 1.00 Period Interest Coverage Ratio Q3 2020 to Q1 2021 2.00 to 1.00 Thereafter 3.00 to 1.00 The Amendment also introduces a new financial covenant requiring Consolidated Liquidity (as defined in the Amended Credit Agreement) to be no less than $150.0 million. The Consolidated Liquidity covenant is tested on a continuing basis beginning on the date of the Amendment and ending on the date on which LMI delivers a compliance certificate for the fiscal quarter ending March 31, 2021. For the period beginning on the date of the Amendment and ending on the Adjustment Date (as defined in the Amended Credit Agreement) for the fiscal quarter ending March 31, 2021, loans under the Amended Credit Agreement bear interest at LIBOR plus 3.25% or the Base Rate plus 2.25%. On and after the Adjustment Date for the fiscal quarter ending on March 31, 2021, loans bear interest at LIBOR plus a spread that ranges from 1.50% to 3.00% or the Base Rate plus a spread that ranges from 0.50% to 2.00%, in each case based on LMI’s Total Net Leverage Ratio. The commitment fee applicable to the Revolving Facility is 0.50% until the Adjustment Date for the fiscal quarter ending March 31, 2021. On and after the Adjustment Date for the fiscal quarter ending on March 31, 2021, the commitment fee ranges from 0.15% to 0.40% based on LMI’s Total Net Leverage Ratio. On June 19, 2020, as a result of the acquisition, the Company assumed Progenics outstanding debt as of such date in the amount of $40.2 million. Progenics, through a wholly-owned subsidiary MNTX Royalties Sub LLC (“MNTX Royalties”), entered into a $50.0 million loan agreement (the “Royalty-Backed Loan”) with a fund managed by HealthCare Royalty Partners III, L.P. (“HCRP”) on November 4, 2016. Under the terms of the Royalty-Backed Loan, the lenders have no recourse to Progenics or any of its assets other than the right to receive royalty payments from the commercial sales of RELISTOR products owed under Progenics’ license agreement with Salix Pharmaceuticals, Inc., a wholly-owned subsidiary of Bausch Health Companies Inc. (“Bausch”). The RELISTOR royalty payments will be used to repay the principal and interest on the loan. The Royalty-Backed Loan bears interest at a per annum rate of 9.5% and matures on June 30, 2025. On June 22, 2020, HCRP waived the automatic acceleration of the Royalty-Backed Loan that otherwise would have been triggered by the consummation of the Progenics Transaction and MNTX Royalties agreed not to prepay the loan until after December 31, 2020. Under the terms of the loan agreement, payments of interest and principal, if any, are made on the last day of each calendar quarter out of RELISTOR royalty payments received since the immediately-preceding payment date. On each payment date, 50% of RELISTOR royalty payments received since the immediately-preceding payment date in excess of accrued interest on the loan are used to repay the principal of the loan, with the balance retained by the Company. Starting on September 30, 2021, all of the RELISTOR royalties received since the immediately-preceding payment date will be used to repay the interest and outstanding principal balance until the balance is fully re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7994</v>
      </c>
      <c r="C3" s="6" t="n">
        <v>92919</v>
      </c>
    </row>
    <row r="4">
      <c r="A4" s="4" t="inlineStr">
        <is>
          <t>Accounts receivable, net</t>
        </is>
      </c>
      <c r="B4" s="5" t="n">
        <v>49206</v>
      </c>
      <c r="C4" s="5" t="n">
        <v>43529</v>
      </c>
    </row>
    <row r="5">
      <c r="A5" s="4" t="inlineStr">
        <is>
          <t>Inventory</t>
        </is>
      </c>
      <c r="B5" s="5" t="n">
        <v>37623</v>
      </c>
      <c r="C5" s="5" t="n">
        <v>29180</v>
      </c>
    </row>
    <row r="6">
      <c r="A6" s="4" t="inlineStr">
        <is>
          <t>Other current assets</t>
        </is>
      </c>
      <c r="B6" s="5" t="n">
        <v>9709</v>
      </c>
      <c r="C6" s="5" t="n">
        <v>7283</v>
      </c>
    </row>
    <row r="7">
      <c r="A7" s="4" t="inlineStr">
        <is>
          <t>Total current assets</t>
        </is>
      </c>
      <c r="B7" s="5" t="n">
        <v>184532</v>
      </c>
      <c r="C7" s="5" t="n">
        <v>172911</v>
      </c>
    </row>
    <row r="8">
      <c r="A8" s="4" t="inlineStr">
        <is>
          <t>Property, plant and equipment, net</t>
        </is>
      </c>
      <c r="B8" s="5" t="n">
        <v>122381</v>
      </c>
      <c r="C8" s="5" t="n">
        <v>116497</v>
      </c>
    </row>
    <row r="9">
      <c r="A9" s="4" t="inlineStr">
        <is>
          <t>Intangibles, net</t>
        </is>
      </c>
      <c r="B9" s="5" t="n">
        <v>384747</v>
      </c>
      <c r="C9" s="5" t="n">
        <v>7336</v>
      </c>
    </row>
    <row r="10">
      <c r="A10" s="4" t="inlineStr">
        <is>
          <t>Goodwill</t>
        </is>
      </c>
      <c r="B10" s="5" t="n">
        <v>57765</v>
      </c>
      <c r="C10" s="5" t="n">
        <v>15714</v>
      </c>
    </row>
    <row r="11">
      <c r="A11" s="4" t="inlineStr">
        <is>
          <t>Deferred tax assets, net</t>
        </is>
      </c>
      <c r="B11" s="5" t="n">
        <v>69345</v>
      </c>
      <c r="C11" s="5" t="n">
        <v>71834</v>
      </c>
    </row>
    <row r="12">
      <c r="A12" s="4" t="inlineStr">
        <is>
          <t>Other long-term assets</t>
        </is>
      </c>
      <c r="B12" s="5" t="n">
        <v>60824</v>
      </c>
      <c r="C12" s="5" t="n">
        <v>21627</v>
      </c>
    </row>
    <row r="13">
      <c r="A13" s="4" t="inlineStr">
        <is>
          <t>Total assets</t>
        </is>
      </c>
      <c r="B13" s="5" t="n">
        <v>879594</v>
      </c>
      <c r="C13" s="5" t="n">
        <v>405919</v>
      </c>
    </row>
    <row r="14">
      <c r="A14" s="3" t="inlineStr">
        <is>
          <t>Current liabilities</t>
        </is>
      </c>
    </row>
    <row r="15">
      <c r="A15" s="4" t="inlineStr">
        <is>
          <t>Current portion of long-term debt and other borrowings</t>
        </is>
      </c>
      <c r="B15" s="5" t="n">
        <v>18138</v>
      </c>
      <c r="C15" s="5" t="n">
        <v>10143</v>
      </c>
    </row>
    <row r="16">
      <c r="A16" s="4" t="inlineStr">
        <is>
          <t>Accounts payable</t>
        </is>
      </c>
      <c r="B16" s="5" t="n">
        <v>24070</v>
      </c>
      <c r="C16" s="5" t="n">
        <v>18608</v>
      </c>
    </row>
    <row r="17">
      <c r="A17" s="4" t="inlineStr">
        <is>
          <t>Accrued expenses and other liabilities</t>
        </is>
      </c>
      <c r="B17" s="5" t="n">
        <v>39792</v>
      </c>
      <c r="C17" s="5" t="n">
        <v>37360</v>
      </c>
    </row>
    <row r="18">
      <c r="A18" s="4" t="inlineStr">
        <is>
          <t>Total current liabilities</t>
        </is>
      </c>
      <c r="B18" s="5" t="n">
        <v>82000</v>
      </c>
      <c r="C18" s="5" t="n">
        <v>66111</v>
      </c>
    </row>
    <row r="19">
      <c r="A19" s="4" t="inlineStr">
        <is>
          <t>Asset retirement obligations</t>
        </is>
      </c>
      <c r="B19" s="5" t="n">
        <v>13962</v>
      </c>
      <c r="C19" s="5" t="n">
        <v>12883</v>
      </c>
    </row>
    <row r="20">
      <c r="A20" s="4" t="inlineStr">
        <is>
          <t>Long-term debt, net and other borrowings</t>
        </is>
      </c>
      <c r="B20" s="5" t="n">
        <v>204669</v>
      </c>
      <c r="C20" s="5" t="n">
        <v>183927</v>
      </c>
    </row>
    <row r="21">
      <c r="A21" s="4" t="inlineStr">
        <is>
          <t>Other long-term liabilities</t>
        </is>
      </c>
      <c r="B21" s="5" t="n">
        <v>65384</v>
      </c>
      <c r="C21" s="5" t="n">
        <v>28397</v>
      </c>
    </row>
    <row r="22">
      <c r="A22" s="4" t="inlineStr">
        <is>
          <t>Total liabilities</t>
        </is>
      </c>
      <c r="B22" s="5" t="n">
        <v>366015</v>
      </c>
      <c r="C22" s="5" t="n">
        <v>291318</v>
      </c>
    </row>
    <row r="23">
      <c r="A23" s="4" t="inlineStr">
        <is>
          <t>Commitments and contingencies (See Note 17)</t>
        </is>
      </c>
      <c r="B23" s="4" t="inlineStr">
        <is>
          <t xml:space="preserve"> </t>
        </is>
      </c>
      <c r="C23" s="4" t="inlineStr">
        <is>
          <t xml:space="preserve"> </t>
        </is>
      </c>
    </row>
    <row r="24">
      <c r="A24" s="3" t="inlineStr">
        <is>
          <t>Stockholders’ equity</t>
        </is>
      </c>
    </row>
    <row r="25">
      <c r="A25" s="4" t="inlineStr">
        <is>
          <t>Preferred stock ($0.01 par value, 25,000 shares authorized; no shares issued and outstanding)</t>
        </is>
      </c>
      <c r="B25" s="5" t="n">
        <v>0</v>
      </c>
      <c r="C25" s="5" t="n">
        <v>0</v>
      </c>
    </row>
    <row r="26">
      <c r="A26" s="4" t="inlineStr">
        <is>
          <t>Common stock ($0.01 par value, 250,000 shares authorized; 66,850 and 39,251 shares issued and outstanding, respectively)</t>
        </is>
      </c>
      <c r="B26" s="5" t="n">
        <v>668</v>
      </c>
      <c r="C26" s="5" t="n">
        <v>393</v>
      </c>
    </row>
    <row r="27">
      <c r="A27" s="4" t="inlineStr">
        <is>
          <t>Additional paid-in capital</t>
        </is>
      </c>
      <c r="B27" s="5" t="n">
        <v>661955</v>
      </c>
      <c r="C27" s="5" t="n">
        <v>251641</v>
      </c>
    </row>
    <row r="28">
      <c r="A28" s="4" t="inlineStr">
        <is>
          <t>Accumulated deficit</t>
        </is>
      </c>
      <c r="B28" s="5" t="n">
        <v>-146534</v>
      </c>
      <c r="C28" s="5" t="n">
        <v>-136473</v>
      </c>
    </row>
    <row r="29">
      <c r="A29" s="4" t="inlineStr">
        <is>
          <t>Accumulated other comprehensive loss</t>
        </is>
      </c>
      <c r="B29" s="5" t="n">
        <v>-2510</v>
      </c>
      <c r="C29" s="5" t="n">
        <v>-960</v>
      </c>
    </row>
    <row r="30">
      <c r="A30" s="4" t="inlineStr">
        <is>
          <t>Total stockholders’ equity</t>
        </is>
      </c>
      <c r="B30" s="5" t="n">
        <v>513579</v>
      </c>
      <c r="C30" s="5" t="n">
        <v>114601</v>
      </c>
    </row>
    <row r="31">
      <c r="A31" s="4" t="inlineStr">
        <is>
          <t>Total liabilities and stockholders’ equity</t>
        </is>
      </c>
      <c r="B31" s="6" t="n">
        <v>879594</v>
      </c>
      <c r="C31" s="6" t="n">
        <v>405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The Company uses interest rate swaps to reduce the variability in cash flows associated with a portion of the Company’s forecasted interest payments on its variable rate debt. In March 2020, the Company entered into interest rate swap contracts to fix the LIBOR rate on a notional amount of $100.0 million through May 31, 2024. The average fixed LIBOR rate on the interest rate swaps is approximately 0.82%. This agreement involves the receipt of floating rate amounts in exchange for fixed rate interest payments over the life of the agreement without an exchange of the underlying principal amount. The interest rate swaps were designated as cash flow hedges. In accordance with hedge accounting, the interest rate swaps are recorded on the Company’s condensed consolidated balance sheets at fair value, and changes in the fair value of the swap agreements are recorded to other comprehensive loss and reclassified to interest expense in the period during which the hedged transaction affected earnings or it will become probable that the forecasted transaction would not occur. At September 30, 2020, accumulated other comprehensive loss included $0.6 million of pre-tax deferred losses that are expected to be reclassified to earnings during the next 12 months. The following table presents the location and fair value amounts of derivative instruments reported in the condensed consolidated balance sheet: (in thousands) September 30, 2020 December 31, 2019 Derivatives type Classification Liabilities: Interest rate swap Accrued expenses and other liabilities $ 2,07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The components of Accumulated Other Comprehensive Loss, net of tax of $0.5 million and $0.0 million for the nine months ended September 30, 2020 and 2019, respectively, consisted of the following: (in thousands) Foreign currency translation Unrealized loss on cash flow hedges Accumulated other comprehensive loss Balance at January 1, 2020 $ (960) $ — $ (960) Other comprehensive loss before reclassifications (9) (1,784) (1,793) Amounts reclassified to earnings — 243 243 Balance at September 30, 2020 $ (969) $ (1,541) $ (2,510) Balance at January 1, 2019 $ (1,108) $ — $ (1,108) Other comprehensive income before reclassifications 111 — 111 Amounts reclassified to earnings — — — Balance at September 30, 2019 $ (997) $ — $ (9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following table presents stock-based compensation expense recognized in the Company’s accompanying condensed consolidated statements of operations: Three Months Ended Nine Months Ended (in thousands) 2020 2019 2020 2019 Cost of goods sold $ 864 $ 568 $ 2,127 $ 1,539 Sales and marketing 621 518 1,268 1,477 General and administrative 1,926 1,948 5,735 5,403 Research and development 581 389 1,322 1,082 Total stock-based compensation expense $ 3,992 $ 3,423 $ 10,452 $ 9,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0</t>
        </is>
      </c>
    </row>
    <row r="3">
      <c r="A3" s="3" t="inlineStr">
        <is>
          <t>Earnings Per Share [Abstract]</t>
        </is>
      </c>
    </row>
    <row r="4">
      <c r="A4" s="4" t="inlineStr">
        <is>
          <t>Net (Loss) Income Per Common Share</t>
        </is>
      </c>
      <c r="B4" s="4" t="inlineStr">
        <is>
          <t xml:space="preserve">Net (Loss) Income Per Common Share A summary of net (loss) income per common share is presented below: Three Months Ended Nine Months Ended (in thousands, except per share amounts) 2020 2019 2020 2019 Net (loss) income $ (6,386) $ 4,856 $ (10,061) $ 21,217 Basic weighted-average common shares outstanding 66,820 39,123 49,858 38,901 Effect of dilutive stock options — 85 — 82 Effect of dilutive restricted stock — 1,078 — 1,140 Diluted weighted-average common shares outstanding 66,820 40,286 49,858 40,123 Basic (loss) income per common share $ (0.10) $ 0.12 $ (0.20) $ 0.55 Diluted (loss) income per common share $ (0.10) $ 0.12 $ (0.20) $ 0.53 Antidilutive securities excluded from diluted net (loss) income per common share 2,588 48 1,657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9 Months Ended</t>
        </is>
      </c>
    </row>
    <row r="2">
      <c r="B2" s="2" t="inlineStr">
        <is>
          <t>Sep. 30, 2020</t>
        </is>
      </c>
    </row>
    <row r="3">
      <c r="A3" s="3" t="inlineStr">
        <is>
          <t>Other Income and Expenses [Abstract]</t>
        </is>
      </c>
    </row>
    <row r="4">
      <c r="A4" s="4" t="inlineStr">
        <is>
          <t>Other (Income) Loss</t>
        </is>
      </c>
      <c r="B4" s="4" t="inlineStr">
        <is>
          <t>Other (Income) Loss Other (income) loss consisted of the following: Three Months Ended Nine Months Ended (in thousands) 2020 2019 2020 2019 Foreign currency (gains) losses $ (33) $ 96 $ 187 $ 7 Tax indemnification (income) expense, net (555) 762 (1,664) (842) Interest income (7) (54) (221) (613) Other (1) — (4) (247) Total other (income) loss $ (596) $ 804 $ (1,702) $ (1,6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September 30, 2020, the Company had the following material ongoing litigation in which the Company was a party: RELISTOR Subcutaneous Injection Between November 19, 2015 and September 18, 2017, Progenics, Salix, Valeant (now Bausch) and Wyeth filed multiple lawsuits against Mylan Pharmaceuticals and certain of its affiliates (collectively, “Mylan”) in the United States District Court for the District of New Jersey (the “Court”) for infringement of certain U.S. patents based upon Mylan’s filing of multiple ANDAs seeking to obtain approval to market a generic version of RELISTOR subcutaneous injection before some or all of those patents expire. These actions were later consolidated into two separate actions in the District of New Jersey. On May 1, 2018, in the lead action, the Court granted Plaintiffs’ motion for partial summary judgment as to the validity of a particular claim that Mylan had admitted it infringed. On May 23, 2018, the Court entered an order for final judgment in favor of Plaintiffs and against Mylan on that particular claim. As a result, trial on the merits in the lead action was adjourned, allowing trial, if necessary, to be consolidated with the lagging, second action. On August 20, 2020, the parties agreed to dismiss all claims, affirmative defenses, and counterclaims in the lagging action and proceed to a full trial on the merits for the patents asserted in the lead action. A date for trial has not yet been set. On May 25, 2018, Mylan filed a Notice of Appeal to the United States Court of Appeals for the Federal Circuit (“CAFC”). On April 8, 2020, the CAFC issued its decision reversing the Court’s grant of summary judgment and remanding for further proceedings. On June 22, 2020, Plaintiffs filed a petition for rehearing/rehearing en banc, and on July 24, 2020, that petition was denied. RELISTOR Tablets - Actavis Between December 6, 2016 and December 8, 2017, Progenics, Salix, Bausch, and Wyeth filed suit against Actavis, Actavis LLC, Teva Pharmaceuticals USA, Inc., and Teva Pharmaceuticals Industries Ltd. (collectively, “Actavis”) in the Court for infringement of certain U.S. patents based upon Actavis’s filing of an ANDA seeking to obtain approval to market a generic version of RELISTOR tablets before some or all of those patents expire. The actions were later consolidated into a single action in the Court. On May 6-9, 2019, a bench trial was held, and on July 17, 2019, the Court issued an Order finding the asserted claims of a certain U.S. patent valid and infringed. The Court additionally ordered that the effective date of any approval of Actavis’s ANDA may not be earlier than the expiration date of that patent. Actavis filed an appeal of the Court’s decision with the CAFC on August 13, 2019. The matter is currently pending on appeal at the CAFC and merits briefing is underway. Actavis’s opening brief was filed February 6, 2020. The Plaintiffs filed their responsive brief on September 15, 2020. Actavis’s reply brief is currently due on November 5, 2020. On June 13, 2019, Progenics, Salix, Bausch, and Wyeth filed another suit against Actavis in the Court for infringement of a separate, and at that time, recently granted U.S. patent based upon Actavis’s filing of an ANDA seeking to obtain approval to market a generic version of RELISTOR tablets before this patent expires. Litigation in this action is underway, and fact discovery has begun. RELISTOR European Opposition Proceedings In addition to the above described ANDA notifications, in October 2015, Progenics received notices of opposition to three European patents relating to methylnaltrexone. Notices of opposition were filed separately by each of Actavis Group PTC ehf and Fresenius Kabi Deutschland GmbH. Between May 11, 2017 and July 4, 2017, the opposition division provided notice that the three European patents would be revoked. Each of these matters are on appeal with the European Patent Office. Oral proceedings for EP1615646 were held on September 22, 2020. The decision under appeal was set aside and the case was remitted to the opposition division for further prosecution. Oral proceedings are set to occur on November 17, 2020 and November 18, 2020 for EP2368553 and EP2368554, respectively. For each of the above-described RELISTOR proceedings, Progenics and Bausch continue to cooperate closely to vigorously defend and enforce RELISTOR intellectual property rights. Pursuant to the RELISTOR license agreement between Progenics and Bausch, Bausch has the first right to enforce the intellectual property rights at issue and is responsible for the costs of such enforcement. Because the outcome of litigation is uncertain and in these RELISTOR proceedings the Company does not control the enforcement of the intellectual property rights at issue, no assurance can be given as to how or when any of these RELISTOR proceedings will ultimately be resolved. German PSMA-617 Litigation On November 8, 2018, Molecular Insight Pharmaceuticals, Inc., a subsidiary of Progenics (“MIP”), filed a complaint against the University of Heidelberg (the “University”) in the District Court of Mannheim in Germany (the “German District Court”). In this Complaint, MIP claimed that the discovery and development of PSMA-617 was related to work performed under a research collaboration sponsored by MIP. MIP alleged that the University breached certain contracts with MIP and that MIP is the co-owner of inventions embodied in certain worldwide patent filings related to PSMA-617 that were filed by the University. On February 27, 2019, Endocyte, Inc., a wholly owned subsidiary of Novartis AG, filed a motion to intervene in the German litigation. Endocyte is the exclusive licensee of the patent rights that are the subject of the German proceedings. On November 27, 2018, MIP requested that the European Patent Office (“EPO”) stay the examination of a certain European Patent (EP) and related Divisional Applications, pending a decision from the German District Court on MIP’s Complaint. On December 10, 2018, the EPO granted MIP’s request and stayed the examination of the patent and patent applications effective November 27, 2018. MIP filed a Confirmation of Ownership with the United States Patent and Trademark Office (“USPTO”) in the corresponding US patent applications. MIP’s filing with the USPTO takes the position that, in light of the collaboration and contracts between MIP and the University, MIP is the co-owner of these pending U.S. patent applications. On March 6, 2020, MIP filed with the USPTO a notice stating that the Power of Attorney in certain pending US patent applications was signed by less than all applicants or owners of the applications. On February 27, 2019, the German District Court set €0.4 million as the amount MIP must deposit with the German District Court as security in the event of an unfavorable final decision on the merits of the dispute. The German District Court held the first oral hearing in the case on August 6, 2019. The German District Court considered procedural matters and granted the parties the right to make further submissions. A further oral hearing occurred July 23, 2020, during which the German District Court heard live testimony from several witnesses, testifying on behalf of the defendants. On August 24, 2020, the German District Court issued its decision dismissing MIP’s claims, stating that MIP failed to discharge its burden of proof in the matter. On September 24, 2020, MIP filed a Notice of Appeal of the German District Court’s decision. MIP is also considering its legal and procedural alternatives against the defendants in other jurisdictions and proceedings. If MIP is not successful in its appeal, it will be responsible for the German District Court fees and fees and disbursements of defendant’s and intervenor’s counsel, both at first instance and on appeal. Most of such fees and disbursements at first instance are covered by the aforementioned cash security deposited with the German District Court. Because the outcome of litigation is uncertain, we cannot predict how or when this matter will ultimately be resolved. Whistleblower Complaint In July 2019, Progenics received notification of a complaint submitted by Dr. Syed Mahmood, the former Vice President of Medical Affairs for Progenics, to the Occupational Safety and Health Administration of the United States Department of Labor (“DOL”), alleging that the termination of his employment by Progenics was in violation of Section 806 of the Sarbanes-Oxley Act of 2002 (“SOX”). Dr. Mahmood sought reinstatement to his former position of Vice President of Medical Affairs, back pay, front pay in lieu of reinstatement, interest, attorneys’ fees and costs incurred, and special damages. In March 2020, Dr. Mahmood filed a complaint in the U.S. District Court for the Southern District of New York (as permitted by SOX because the DOL had not issued a decision within 180 days). Dr. Mahmood’s federal complaint asserts claims of violation of Section 806 of SOX. The DOL action has been dismissed and the matter will proceed in federal district court. Progenics filed an answer to Dr. Mahmood’s complaint on August 26, 2020 and the initial pre-trial conference was held on September 16, 2020. The Company believes the claims in this matter are without merit, and the Company has meritorious defenses to the claims. The Company intends to vigorously defend against the claims. The Company is unable to estimate the potential liability with respect to the legal matters noted above. There are numerous factors that make it difficult to estimate reasonably possible loss or range of loss at the various stages of the legal proceedings noted above, including the significant number of legal and factual issues still to be resolved in those various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innovative diagnostic and therapeutic agents and products. All goodwill has been allocated to the U.S. operating segment. The Company does not identify or allocate assets to its segments. Selected information regarding the Company’s segments is provided as follows: Three Months Ended Nine Months Ended (in thousands) 2020 2019 2020 2019 Revenue by product from external customers U.S. DEFINITY $ 53,792 $ 50,917 $ 148,346 $ 154,099 TechneLite 17,652 18,281 52,599 55,204 Other nuclear 11,571 9,355 26,437 28,006 Rebates and allowances (5,540) (3,903) (13,763) (12,035) Total U.S. Revenues 77,475 74,650 213,619 225,274 International DEFINITY 1,637 1,478 4,239 4,036 TechneLite 3,837 3,466 10,897 10,794 Other nuclear 5,596 6,186 16,507 17,901 Rebates and allowances (1) (4) (4) (14) Total International Revenues 11,069 11,126 31,639 32,717 Worldwide DEFINITY 55,429 52,395 152,585 158,135 TechneLite 21,489 21,747 63,496 65,998 Other nuclear 17,167 15,541 42,944 45,907 Rebates and allowances (5,541) (3,907) (13,767) (12,049) Total Revenues $ 88,544 $ 85,776 $ 245,258 $ 257,991 Three Months Ended Nine Months Ended (in thousands) 2020 2019 2020 2019 Operating (loss) income U.S. $ (6,621) $ 6,389 $ (7,634) $ 33,662 International 1,371 2,128 3,964 5,561 Total operating (loss) income (5,250) 8,517 (3,670) 39,223 Interest expense 2,808 2,356 6,668 11,491 Loss on extinguishment of debt — — — 3,196 Other (income) loss (596) 804 (1,702) (1,695) (Loss) income before income taxes $ (7,462) $ 5,357 $ (8,636) $ 26,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densed consolidated financial statements include the accounts of Holdings and its direct and indirect wholly-owned subsidiaries, including Progenics Pharmaceuticals, Inc., a Delaware corporation (“Progenics”) for the period from June 19 through September 30, 2020 (see “Acquisition of Progenics” below),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and nine months ended September 30, 2020 are not necessarily indicative of the results that may be expected for the year ended December 31, 2020 or any future period. The condensed consolidated balance sheet at December 31, 2019 has been derived from the audited consolidated financial statements at that date but does not include all of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9 filed with the Securities Exchange Commission (“SEC”) on February 25, 2020.</t>
        </is>
      </c>
    </row>
    <row r="5">
      <c r="A5" s="4" t="inlineStr">
        <is>
          <t>Derivative Instruments</t>
        </is>
      </c>
      <c r="B5" s="4" t="inlineStr">
        <is>
          <t>Derivative Instruments The Company uses interest rate swaps to reduce the variability in cash flows associated with a portion of the Company’s forecasted interest payments on its variable rate debt. To qualify for hedge accounting, the hedging instrument must be highly effective at reducing the risk from the exposure being hedged. Further, the Company must formally document the hedging relationship at inception and, on at least a quarterly basis, continually reevaluate the relationship to ensure it remains highly effective throughout the life of the hedge. The Company does not enter into derivative financial instruments for speculative or trading purposes.</t>
        </is>
      </c>
    </row>
    <row r="6">
      <c r="A6" s="4" t="inlineStr">
        <is>
          <t>Business Combinations</t>
        </is>
      </c>
      <c r="B6" s="4" t="inlineStr">
        <is>
          <t>Business Combinations The Company accounts for business combinations using the acquisition method of accounting.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cquired in-process research and development (“IPR&amp;D”) is recognized at fair value and initially characterized as an indefinite-lived intangible asset, irrespective of whether the acquired IPR&amp;D has an alternative future use.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densed consolidated statements of operations as operating expenses or income. Contingent Consideration Liabilities The estimated fair value of contingent consideration liabilities, initially measured and recorded on the acquisition date, are considered to be a Level 3 instrument and are reviewed quarterly, or whenever events or circumstances occur that indicate a change in fair value. The contingent consideration liabilities are recorded at fair value at the end of each reporting period with changes in estimated fair values recorded in general and administrative expenses in the condensed consolidated statements of operations. The estimated fair value is determined based on probability adjusted discounted cash flows and Monte Carlo simulation models that include significant estimates and assumptions pertaining to commercialization events and sales targets. The most significant unobservable inputs are the probabilities of achieving regulatory approval of the development projects and subsequent commercial success.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Intangible and Long-Lived Assets The Company’s IPR&amp;D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Because obtaining regulatory approval can include significant risks and uncertainties, the eventual realized value of the acquired IPR&amp;D projects may vary from their fair value at the date of acquisition. The Company classifies IPR&amp;D acquired in a business combination as an indefinite-lived intangible asset until the completion or abandonment of the associated research and development efforts. Upon completion of the associated research and development efforts, the Company will determine the useful life and begin amortizing the assets to reflect their use over their remaining lives. Upon permanent abandonment, the Company writes-off the remaining carrying amount of the associated IPR&amp;D intangible asset. IPR&amp;D assets are tested at least annually or when a triggering event occurs that could indicate a potential impairment and any impairment loss is recognized in the Company’s condensed consolidated statements of operations.</t>
        </is>
      </c>
    </row>
    <row r="7">
      <c r="A7" s="4" t="inlineStr">
        <is>
          <t>Recent Accounting Pronouncements</t>
        </is>
      </c>
      <c r="B7" s="4" t="inlineStr">
        <is>
          <t>Recent Accounting Pronouncements Standard Description Effect on the Condensed Consolidated Financial Statements Recently Issued Accounting Standards Not Yet Adopted Accounting Standards Adopted During the Nine Months Ended September 30, 2020 ASU 2020-04, “Reference Rate Reform (Topic 848)” This ASU provides optional guidance for a limited period of time to ease the potential burden in accounting for (or recognizing the effects of) reference rate reform on financial reporting. January 1, 2020 The adoption of this standard did not have a material impact on the Company’s condensed consolidated financial statements. ASU 2016-13, “Financial Instruments-Credit Losses (Topic 326)” This ASU requires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cent Accounting Pronouncements</t>
        </is>
      </c>
      <c r="B4" s="4" t="inlineStr">
        <is>
          <t>Standard Description Effect on the Condensed Consolidated Financial Statements Recently Issued Accounting Standards Not Yet Adopted Accounting Standards Adopted During the Nine Months Ended September 30, 2020 ASU 2020-04, “Reference Rate Reform (Topic 848)” This ASU provides optional guidance for a limited period of time to ease the potential burden in accounting for (or recognizing the effects of) reference rate reform on financial reporting. January 1, 2020 The adoption of this standard did not have a material impact on the Company’s condensed consolidated financial statements. ASU 2016-13, “Financial Instruments-Credit Losses (Topic 326)” This ASU requires financial instruments measured at amortized cost and accounts receivable to be presented at the net amount expected to be collected. The new model requires an entity to estimate credit losses based on historical information, current information and reasonable and supportable forecasts that affect the collectability of the reported amount. January 1, 2020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summarizes revenue by revenue source and reportable segment as follows: Three Months Ended Nine Months Ended Major Products/Service Lines by Segment (in thousands) 2020 2019 2020 2019 U.S. Product revenue, net (1) $ 73,080 $ 74,650 $ 208,482 $ 225,274 License and royalty revenues 4,395 — 5,137 — Total U.S. revenues 77,475 74,650 213,619 225,274 International Product revenue, net (1) 10,581 10,587 30,319 31,123 License and royalty revenues 488 539 1,320 1,594 Total International revenues 11,069 11,126 31,639 32,717 Total revenues $ 88,544 $ 85,776 $ 245,258 $ 257,991 ________________________________ (1) The Company’s principal products include DEFINITY and TechneLite and are categorized within product revenue, net. The Company applies the same revenue recognition policies and judgments for all of its principal 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66850000</v>
      </c>
      <c r="C9" s="5" t="n">
        <v>39251000</v>
      </c>
    </row>
    <row r="10">
      <c r="A10" s="4" t="inlineStr">
        <is>
          <t>Common stock, shares outstanding (in shares)</t>
        </is>
      </c>
      <c r="B10" s="5" t="n">
        <v>66850000</v>
      </c>
      <c r="C10" s="5" t="n">
        <v>392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The tables below present information about the Company’s assets and liabilities measured at fair value on a recurring basis: September 30, 2020 (in thousands) Total Fair Level 1 Level 2 Level 3 Assets: Money market $ 43,710 $ 43,710 $ — $ — Contingent receivable 10,200 — — 10,200 Total assets $ 53,910 $ 43,710 $ — $ 10,200 Liabilities: Interest rate swaps $ 2,073 $ — $ 2,073 $ — Contingent consideration liabilities 17,200 — — 17,200 Total liabilities $ 19,273 $ — $ 2,073 $ 17,200 December 31, 2019 (in thousands) Total Fair Level 1 Level 2 Level 3 Assets: Money market $ 39,530 $ 39,530 $ — $ — Total assets $ 39,530 $ 39,530 $ — $ — </t>
        </is>
      </c>
    </row>
    <row r="5">
      <c r="A5" s="4" t="inlineStr">
        <is>
          <t>Fair Value Measurement Inputs and Valuation Techniques</t>
        </is>
      </c>
      <c r="B5" s="4" t="inlineStr">
        <is>
          <t xml:space="preserve">The following tables summarize quantitative information and assumptions pertaining to the fair value measurement of assets and liabilities using Level 3 inputs at September 30, 2020. (in thousands) Fair Value at September 30, 2020 Valuation Technique Unobservable Input Assumption Contingent receivable: Regulatory milestone $ 3,100 Probability adjusted discounted cash flow model Period of expected milestone achievement 2021 Probability of success 90 % Discount rate 23 % Royalties 7,100 Probability adjusted discounted cash flow model Probability of success 13% - 77% Discount rate 23 % Total $ 10,200 (in thousands) Fair Value at September 30, 2020 Valuation Technique Unobservable Input Assumption Contingent consideration liability: Net sales targets - PyL (CVRs) $ 3,900 Monte-Carlo simulation Period of expected milestone achievement 2022 - 2023 Discount rate 24 % 1095 commercialization milestone 2,200 Probability adjusted discounted cash flow model Period of expected milestone achievement 2026 Probability of success 45 % Discount rate 0.48 % Net sales targets - AZEDRA and 1095 11,100 Monte-Carlo simulation Probability of success 40% - 100% Discount rate 23% - 24% Total $ 17,200 </t>
        </is>
      </c>
    </row>
    <row r="6">
      <c r="A6" s="4" t="inlineStr">
        <is>
          <t>Schedule of financial instruments with significant Level 3 inputs</t>
        </is>
      </c>
      <c r="B6" s="4" t="inlineStr">
        <is>
          <t xml:space="preserve">For those financial instruments with significant Level 3 inputs, the following table summarizes the activities for the periods indicated: Financial Assets Financial Liabilities (in thousands) Nine Months Ended Nine Months Ended Fair value, beginning of period $ — $ — Progenics acquisition 10,100 16,300 Changes in fair value included in net loss 100 900 Fair value, end of period $ 10,200 $ 17,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expense</t>
        </is>
      </c>
      <c r="B4" s="4" t="inlineStr">
        <is>
          <t xml:space="preserve">The Company’s income tax expense is presented below: Three Months Ended Nine Months Ended (in thousands) 2020 2019 2020 2019 Income tax (benefit) expense $ (1,076) $ 501 $ 1,425 $ 5,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consisted of the following: (in thousands) September 30, December 31, Raw materials $ 15,774 $ 11,417 Work in process 14,330 9,450 Finished goods 7,519 8,313 Total inventory $ 37,623 $ 29,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September 30, December 31, Land $ 13,450 $ 13,450 Buildings 70,263 75,654 Machinery, equipment and fixtures 92,012 87,763 Computer software 20,974 20,739 Construction in progress 14,395 10,546 211,094 208,152 Less: accumulated depreciation and amortization (88,713) (91,655) Total property, plant and equipment, net $ 122,381 $ 116,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business acquisition</t>
        </is>
      </c>
      <c r="B4" s="4" t="inlineStr">
        <is>
          <t>The acquisition date fair value of the consideration transferred in the acquisition consisted of the following: (in thousands) Amount Issuance of common stock $ 398,110 Fair value of replacement options 7,125 Fair value of bridge loan settled at close 10,074 Fair value of contingent considerations (CVRs) 3,700 Total consideration transferred (1) $ 419,009 (1) Non-cash investing and financing activities in the condensed consolidated statements of cash flows</t>
        </is>
      </c>
    </row>
    <row r="5">
      <c r="A5" s="4" t="inlineStr">
        <is>
          <t>Schedule of fair value disclosure of asset and liability</t>
        </is>
      </c>
      <c r="B5" s="4" t="inlineStr">
        <is>
          <t xml:space="preserve">The preliminary fair value of the assets acquired and liabilities assumed were as follows: (in thousands) Amount Cash and cash equivalents $ 15,421 Accounts receivable 5,787 Inventory 915 Other current assets 3,250 Property, plant and equipment 14,972 Identifiable intangible assets (weighted average useful life): Currently marketed product (15 years) 142,100 Licenses (11.5 years) 87,500 Developed technology (9 years) 3,000 IPR&amp;D 150,900 Other long-term assets 37,631 Accounts payable (1,616) Accrued expenses and other liabilities (8,207) Other long-term liabilities (30,778) Long-term debt and other borrowings (40,200) Deferred tax liabilities (3,717) Goodwill 42,051 Total consideration transferred $ 419,009 </t>
        </is>
      </c>
    </row>
    <row r="6">
      <c r="A6" s="4" t="inlineStr">
        <is>
          <t>Schedule pro forma financial information</t>
        </is>
      </c>
      <c r="B6" s="4" t="inlineStr">
        <is>
          <t xml:space="preserve">The following unaudited pro forma financial information presents the Company’s results as if the Progenics acquisition had occurred on January 1, 2019: Nine Months Ended Nine Months Ended (in thousands) Amount Amount Pro forma revenue $ 256,163 $ 277,851 Pro forma net loss 27,143 47,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ummary of changes in asset retirement obligations</t>
        </is>
      </c>
      <c r="B4" s="4" t="inlineStr">
        <is>
          <t xml:space="preserve">The following table provides a summary of the changes in the Company’s asset retirement obligations: (in thousands) Amount Balance at January 1, 2020 $ 12,883 Accretion expense 1,079 Balance at September 30, 2020 $ 13,9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0</t>
        </is>
      </c>
    </row>
    <row r="3">
      <c r="A3" s="3" t="inlineStr">
        <is>
          <t>Goodwill and Intangible Assets Disclosure [Abstract]</t>
        </is>
      </c>
    </row>
    <row r="4">
      <c r="A4" s="4" t="inlineStr">
        <is>
          <t>Schedule of intangibles</t>
        </is>
      </c>
      <c r="B4" s="4" t="inlineStr">
        <is>
          <t xml:space="preserve">Intangibles, net, consisted of the following: September 30, 2020 (in thousands) Amortization Method Cost Accumulated Amortization Net Trademarks Straight-Line $ 13,540 $ (10,820) $ 2,720 Customer relationships Accelerated 98,966 (95,528) 3,438 Currently marketed product Straight-Line 142,100 (2,658) 139,442 Licenses Straight-Line 87,500 (2,159) 85,341 Developed technology Straight-Line 3,000 (94) 2,906 IPR&amp;D N/A 150,900 — 150,900 Total $ 496,006 $ (111,259) $ 384,747 December 31, 2019 (in thousands) Amortization Method Cost Accumulated Amortization Net Trademarks Straight-Line $ 13,540 $ (10,407) $ 3,133 Customer relationships Accelerated 99,019 (94,816) 4,203 Total $ 112,559 $ (105,223) $ 7,336 </t>
        </is>
      </c>
    </row>
    <row r="5">
      <c r="A5" s="4" t="inlineStr">
        <is>
          <t>Schedule of intangibles</t>
        </is>
      </c>
      <c r="B5" s="4" t="inlineStr">
        <is>
          <t xml:space="preserve">Intangibles, net, consisted of the following: September 30, 2020 (in thousands) Amortization Method Cost Accumulated Amortization Net Trademarks Straight-Line $ 13,540 $ (10,820) $ 2,720 Customer relationships Accelerated 98,966 (95,528) 3,438 Currently marketed product Straight-Line 142,100 (2,658) 139,442 Licenses Straight-Line 87,500 (2,159) 85,341 Developed technology Straight-Line 3,000 (94) 2,906 IPR&amp;D N/A 150,900 — 150,900 Total $ 496,006 $ (111,259) $ 384,747 December 31, 2019 (in thousands) Amortization Method Cost Accumulated Amortization Net Trademarks Straight-Line $ 13,540 $ (10,407) $ 3,133 Customer relationships Accelerated 99,019 (94,816) 4,203 Total $ 112,559 $ (105,223) $ 7,336 </t>
        </is>
      </c>
    </row>
    <row r="6">
      <c r="A6" s="4" t="inlineStr">
        <is>
          <t>Schedule of expected future amortization expense</t>
        </is>
      </c>
      <c r="B6" s="4" t="inlineStr">
        <is>
          <t xml:space="preserve">The below table summarizes the estimated aggregate amortization expense expected to be recognized on the above intangible assets: (in thousands) Amount 2020 $ 4,769 2021 18,813 2022 18,684 2023 18,074 2024 17,998 2025 and thereafter 155,509 Total $ 233,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Net, and Other Borrowings (Tables)</t>
        </is>
      </c>
      <c r="B1" s="2" t="inlineStr">
        <is>
          <t>9 Months Ended</t>
        </is>
      </c>
    </row>
    <row r="2">
      <c r="B2" s="2" t="inlineStr">
        <is>
          <t>Sep. 30, 2020</t>
        </is>
      </c>
    </row>
    <row r="3">
      <c r="A3" s="3" t="inlineStr">
        <is>
          <t>Debt Disclosure [Abstract]</t>
        </is>
      </c>
    </row>
    <row r="4">
      <c r="A4" s="4" t="inlineStr">
        <is>
          <t>Schedule of maturities of principal obligations</t>
        </is>
      </c>
      <c r="B4" s="4" t="inlineStr">
        <is>
          <t xml:space="preserve">As of September 30, 2020, the Company’s maturities of principal obligations under its long-term debt and other borrowings are as follows: (in thousands) Amount Remainder of 2020 $ 4,328 2021 19,588 2022 26,217 2023 22,928 2024 148,750 Total principal outstanding 221,811 Unamortized debt premium 1,230 Unamortized debt issuance costs (644) Finance lease liabilities 410 Total 222,807 Less: current portion (18,138) Total long-term debt, net and other borrowings $ 204,669 </t>
        </is>
      </c>
    </row>
    <row r="5">
      <c r="A5" s="4" t="inlineStr">
        <is>
          <t>Schedule of total net leverage ratio</t>
        </is>
      </c>
      <c r="B5" s="4" t="inlineStr">
        <is>
          <t>The maximum total net leverage ratio and interest coverage ratio permitted by the financial covenant is displayed in the table below: 2020 Amended Credit Agreement Period Total Net Leverage Ratio Q1 2021 5.50 to 1.00 Q2 2021 3.75 to 1.00 Thereafter 3.50 to 1.00 Period Interest Coverage Ratio Q3 2020 to Q1 2021 2.00 to 1.00 Thereafter 3.00 to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The following table presents the location and fair value amounts of derivative instruments reported in the condensed consolidated balance sheet: (in thousands) September 30, 2020 December 31, 2019 Derivatives type Classification Liabilities: Interest rate swap Accrued expenses and other liabilities $ 2,07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income</t>
        </is>
      </c>
      <c r="B4" s="4" t="inlineStr">
        <is>
          <t>The components of Accumulated Other Comprehensive Loss, net of tax of $0.5 million and $0.0 million for the nine months ended September 30, 2020 and 2019, respectively, consisted of the following: (in thousands) Foreign currency translation Unrealized loss on cash flow hedges Accumulated other comprehensive loss Balance at January 1, 2020 $ (960) $ — $ (960) Other comprehensive loss before reclassifications (9) (1,784) (1,793) Amounts reclassified to earnings — 243 243 Balance at September 30, 2020 $ (969) $ (1,541) $ (2,510) Balance at January 1, 2019 $ (1,108) $ — $ (1,108) Other comprehensive income before reclassifications 111 — 111 Amounts reclassified to earnings — — — Balance at September 30, 2019 $ (997) $ — $ (9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88544</v>
      </c>
      <c r="C4" s="6" t="n">
        <v>85776</v>
      </c>
      <c r="D4" s="6" t="n">
        <v>245258</v>
      </c>
      <c r="E4" s="6" t="n">
        <v>257991</v>
      </c>
    </row>
    <row r="5">
      <c r="A5" s="4" t="inlineStr">
        <is>
          <t>Cost of goods sold</t>
        </is>
      </c>
      <c r="B5" s="5" t="n">
        <v>52284</v>
      </c>
      <c r="C5" s="5" t="n">
        <v>44187</v>
      </c>
      <c r="D5" s="5" t="n">
        <v>145148</v>
      </c>
      <c r="E5" s="5" t="n">
        <v>127745</v>
      </c>
    </row>
    <row r="6">
      <c r="A6" s="4" t="inlineStr">
        <is>
          <t>Gross profit</t>
        </is>
      </c>
      <c r="B6" s="5" t="n">
        <v>36260</v>
      </c>
      <c r="C6" s="5" t="n">
        <v>41589</v>
      </c>
      <c r="D6" s="5" t="n">
        <v>100110</v>
      </c>
      <c r="E6" s="5" t="n">
        <v>130246</v>
      </c>
    </row>
    <row r="7">
      <c r="A7" s="3" t="inlineStr">
        <is>
          <t>Operating expenses</t>
        </is>
      </c>
    </row>
    <row r="8">
      <c r="A8" s="4" t="inlineStr">
        <is>
          <t>Sales and marketing</t>
        </is>
      </c>
      <c r="B8" s="5" t="n">
        <v>11609</v>
      </c>
      <c r="C8" s="5" t="n">
        <v>10151</v>
      </c>
      <c r="D8" s="5" t="n">
        <v>28044</v>
      </c>
      <c r="E8" s="5" t="n">
        <v>31496</v>
      </c>
    </row>
    <row r="9">
      <c r="A9" s="4" t="inlineStr">
        <is>
          <t>General and administrative</t>
        </is>
      </c>
      <c r="B9" s="5" t="n">
        <v>18217</v>
      </c>
      <c r="C9" s="5" t="n">
        <v>18061</v>
      </c>
      <c r="D9" s="5" t="n">
        <v>55586</v>
      </c>
      <c r="E9" s="5" t="n">
        <v>43943</v>
      </c>
    </row>
    <row r="10">
      <c r="A10" s="4" t="inlineStr">
        <is>
          <t>Research and development</t>
        </is>
      </c>
      <c r="B10" s="5" t="n">
        <v>11684</v>
      </c>
      <c r="C10" s="5" t="n">
        <v>4860</v>
      </c>
      <c r="D10" s="5" t="n">
        <v>20150</v>
      </c>
      <c r="E10" s="5" t="n">
        <v>15584</v>
      </c>
    </row>
    <row r="11">
      <c r="A11" s="4" t="inlineStr">
        <is>
          <t>Total operating expenses</t>
        </is>
      </c>
      <c r="B11" s="5" t="n">
        <v>41510</v>
      </c>
      <c r="C11" s="5" t="n">
        <v>33072</v>
      </c>
      <c r="D11" s="5" t="n">
        <v>103780</v>
      </c>
      <c r="E11" s="5" t="n">
        <v>91023</v>
      </c>
    </row>
    <row r="12">
      <c r="A12" s="4" t="inlineStr">
        <is>
          <t>Operating (loss) income</t>
        </is>
      </c>
      <c r="B12" s="5" t="n">
        <v>-5250</v>
      </c>
      <c r="C12" s="5" t="n">
        <v>8517</v>
      </c>
      <c r="D12" s="5" t="n">
        <v>-3670</v>
      </c>
      <c r="E12" s="5" t="n">
        <v>39223</v>
      </c>
    </row>
    <row r="13">
      <c r="A13" s="4" t="inlineStr">
        <is>
          <t>Interest expense</t>
        </is>
      </c>
      <c r="B13" s="5" t="n">
        <v>2808</v>
      </c>
      <c r="C13" s="5" t="n">
        <v>2356</v>
      </c>
      <c r="D13" s="5" t="n">
        <v>6668</v>
      </c>
      <c r="E13" s="5" t="n">
        <v>11491</v>
      </c>
    </row>
    <row r="14">
      <c r="A14" s="4" t="inlineStr">
        <is>
          <t>Loss on extinguishment of debt</t>
        </is>
      </c>
      <c r="B14" s="5" t="n">
        <v>0</v>
      </c>
      <c r="C14" s="5" t="n">
        <v>0</v>
      </c>
      <c r="D14" s="5" t="n">
        <v>0</v>
      </c>
      <c r="E14" s="5" t="n">
        <v>3196</v>
      </c>
    </row>
    <row r="15">
      <c r="A15" s="4" t="inlineStr">
        <is>
          <t>Other (income) loss</t>
        </is>
      </c>
      <c r="B15" s="5" t="n">
        <v>-596</v>
      </c>
      <c r="C15" s="5" t="n">
        <v>804</v>
      </c>
      <c r="D15" s="5" t="n">
        <v>-1702</v>
      </c>
      <c r="E15" s="5" t="n">
        <v>-1695</v>
      </c>
    </row>
    <row r="16">
      <c r="A16" s="4" t="inlineStr">
        <is>
          <t>(Loss) income before income taxes</t>
        </is>
      </c>
      <c r="B16" s="5" t="n">
        <v>-7462</v>
      </c>
      <c r="C16" s="5" t="n">
        <v>5357</v>
      </c>
      <c r="D16" s="5" t="n">
        <v>-8636</v>
      </c>
      <c r="E16" s="5" t="n">
        <v>26231</v>
      </c>
    </row>
    <row r="17">
      <c r="A17" s="4" t="inlineStr">
        <is>
          <t>Income tax (benefit) expense</t>
        </is>
      </c>
      <c r="B17" s="5" t="n">
        <v>-1076</v>
      </c>
      <c r="C17" s="5" t="n">
        <v>501</v>
      </c>
      <c r="D17" s="5" t="n">
        <v>1425</v>
      </c>
      <c r="E17" s="5" t="n">
        <v>5014</v>
      </c>
    </row>
    <row r="18">
      <c r="A18" s="4" t="inlineStr">
        <is>
          <t>Net (loss) income</t>
        </is>
      </c>
      <c r="B18" s="6" t="n">
        <v>-6386</v>
      </c>
      <c r="C18" s="6" t="n">
        <v>4856</v>
      </c>
      <c r="D18" s="6" t="n">
        <v>-10061</v>
      </c>
      <c r="E18" s="6" t="n">
        <v>21217</v>
      </c>
    </row>
    <row r="19">
      <c r="A19" s="3" t="inlineStr">
        <is>
          <t>Net (loss) income per common share:</t>
        </is>
      </c>
    </row>
    <row r="20">
      <c r="A20" s="4" t="inlineStr">
        <is>
          <t>Basic (in dollars per share)</t>
        </is>
      </c>
      <c r="B20" s="7" t="n">
        <v>-0.1</v>
      </c>
      <c r="C20" s="7" t="n">
        <v>0.12</v>
      </c>
      <c r="D20" s="7" t="n">
        <v>-0.2</v>
      </c>
      <c r="E20" s="7" t="n">
        <v>0.55</v>
      </c>
    </row>
    <row r="21">
      <c r="A21" s="4" t="inlineStr">
        <is>
          <t>Diluted (in dollars per share)</t>
        </is>
      </c>
      <c r="B21" s="7" t="n">
        <v>-0.1</v>
      </c>
      <c r="C21" s="7" t="n">
        <v>0.12</v>
      </c>
      <c r="D21" s="7" t="n">
        <v>-0.2</v>
      </c>
      <c r="E21" s="7" t="n">
        <v>0.53</v>
      </c>
    </row>
    <row r="22">
      <c r="A22" s="3" t="inlineStr">
        <is>
          <t>Weighted-average common shares outstanding:</t>
        </is>
      </c>
    </row>
    <row r="23">
      <c r="A23" s="4" t="inlineStr">
        <is>
          <t>Basic (in shares)</t>
        </is>
      </c>
      <c r="B23" s="5" t="n">
        <v>66820</v>
      </c>
      <c r="C23" s="5" t="n">
        <v>39123</v>
      </c>
      <c r="D23" s="5" t="n">
        <v>49858</v>
      </c>
      <c r="E23" s="5" t="n">
        <v>38901</v>
      </c>
    </row>
    <row r="24">
      <c r="A24" s="4" t="inlineStr">
        <is>
          <t>Diluted (in shares)</t>
        </is>
      </c>
      <c r="B24" s="5" t="n">
        <v>66820</v>
      </c>
      <c r="C24" s="5" t="n">
        <v>40286</v>
      </c>
      <c r="D24" s="5" t="n">
        <v>49858</v>
      </c>
      <c r="E24" s="5" t="n">
        <v>40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 recognized</t>
        </is>
      </c>
      <c r="B4" s="4" t="inlineStr">
        <is>
          <t xml:space="preserve">The following table presents stock-based compensation expense recognized in the Company’s accompanying condensed consolidated statements of operations: Three Months Ended Nine Months Ended (in thousands) 2020 2019 2020 2019 Cost of goods sold $ 864 $ 568 $ 2,127 $ 1,539 Sales and marketing 621 518 1,268 1,477 General and administrative 1,926 1,948 5,735 5,403 Research and development 581 389 1,322 1,082 Total stock-based compensation expense $ 3,992 $ 3,423 $ 10,452 $ 9,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 (Tables)</t>
        </is>
      </c>
      <c r="B1" s="2" t="inlineStr">
        <is>
          <t>9 Months Ended</t>
        </is>
      </c>
    </row>
    <row r="2">
      <c r="B2" s="2" t="inlineStr">
        <is>
          <t>Sep. 30, 2020</t>
        </is>
      </c>
    </row>
    <row r="3">
      <c r="A3" s="3" t="inlineStr">
        <is>
          <t>Earnings Per Share [Abstract]</t>
        </is>
      </c>
    </row>
    <row r="4">
      <c r="A4" s="4" t="inlineStr">
        <is>
          <t>Summary of net (loss) income per common share</t>
        </is>
      </c>
      <c r="B4" s="4" t="inlineStr">
        <is>
          <t xml:space="preserve">A summary of net (loss) income per common share is presented below: Three Months Ended Nine Months Ended (in thousands, except per share amounts) 2020 2019 2020 2019 Net (loss) income $ (6,386) $ 4,856 $ (10,061) $ 21,217 Basic weighted-average common shares outstanding 66,820 39,123 49,858 38,901 Effect of dilutive stock options — 85 — 82 Effect of dilutive restricted stock — 1,078 — 1,140 Diluted weighted-average common shares outstanding 66,820 40,286 49,858 40,123 Basic (loss) income per common share $ (0.10) $ 0.12 $ (0.20) $ 0.55 Diluted (loss) income per common share $ (0.10) $ 0.12 $ (0.20) $ 0.53 Antidilutive securities excluded from diluted net (loss) income per common share 2,588 48 1,657 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9 Months Ended</t>
        </is>
      </c>
    </row>
    <row r="2">
      <c r="B2" s="2" t="inlineStr">
        <is>
          <t>Sep. 30, 2020</t>
        </is>
      </c>
    </row>
    <row r="3">
      <c r="A3" s="3" t="inlineStr">
        <is>
          <t>Other Income and Expenses [Abstract]</t>
        </is>
      </c>
    </row>
    <row r="4">
      <c r="A4" s="4" t="inlineStr">
        <is>
          <t>Schedule of other income</t>
        </is>
      </c>
      <c r="B4" s="4" t="inlineStr">
        <is>
          <t>Other (income) loss consisted of the following: Three Months Ended Nine Months Ended (in thousands) 2020 2019 2020 2019 Foreign currency (gains) losses $ (33) $ 96 $ 187 $ 7 Tax indemnification (income) expense, net (555) 762 (1,664) (842) Interest income (7) (54) (221) (613) Other (1) — (4) (247) Total other (income) loss $ (596) $ 804 $ (1,702) $ (1,6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information</t>
        </is>
      </c>
      <c r="B4" s="4" t="inlineStr">
        <is>
          <t xml:space="preserve">Selected information regarding the Company’s segments is provided as follows: Three Months Ended Nine Months Ended (in thousands) 2020 2019 2020 2019 Revenue by product from external customers U.S. DEFINITY $ 53,792 $ 50,917 $ 148,346 $ 154,099 TechneLite 17,652 18,281 52,599 55,204 Other nuclear 11,571 9,355 26,437 28,006 Rebates and allowances (5,540) (3,903) (13,763) (12,035) Total U.S. Revenues 77,475 74,650 213,619 225,274 International DEFINITY 1,637 1,478 4,239 4,036 TechneLite 3,837 3,466 10,897 10,794 Other nuclear 5,596 6,186 16,507 17,901 Rebates and allowances (1) (4) (4) (14) Total International Revenues 11,069 11,126 31,639 32,717 Worldwide DEFINITY 55,429 52,395 152,585 158,135 TechneLite 21,489 21,747 63,496 65,998 Other nuclear 17,167 15,541 42,944 45,907 Rebates and allowances (5,541) (3,907) (13,767) (12,049) Total Revenues $ 88,544 $ 85,776 $ 245,258 $ 257,991 Three Months Ended Nine Months Ended (in thousands) 2020 2019 2020 2019 Operating (loss) income U.S. $ (6,621) $ 6,389 $ (7,634) $ 33,662 International 1,371 2,128 3,964 5,561 Total operating (loss) income (5,250) 8,517 (3,670) 39,223 Interest expense 2,808 2,356 6,668 11,491 Loss on extinguishment of debt — — — 3,196 Other (income) loss (596) 804 (1,702) (1,695) (Loss) income before income taxes $ (7,462) $ 5,357 $ (8,636) $ 26,2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9" customWidth="1" min="2" max="2"/>
    <col width="40" customWidth="1" min="3" max="3"/>
    <col width="21" customWidth="1" min="4" max="4"/>
    <col width="24" customWidth="1" min="5" max="5"/>
  </cols>
  <sheetData>
    <row r="1">
      <c r="A1" s="1" t="inlineStr">
        <is>
          <t>Basis of Presentation (Details) $ / shares in Units, $ in Thousands</t>
        </is>
      </c>
      <c r="B1" s="2" t="inlineStr">
        <is>
          <t>Feb. 20, 2020USD ($)contingent_value_right$ / sharesshares</t>
        </is>
      </c>
      <c r="C1" s="2" t="inlineStr">
        <is>
          <t>Sep. 30, 2020USD ($)day$ / sharesshares</t>
        </is>
      </c>
      <c r="D1" s="2" t="inlineStr">
        <is>
          <t>Jun. 19, 2020USD ($)</t>
        </is>
      </c>
      <c r="E1" s="2" t="inlineStr">
        <is>
          <t>Dec. 31, 2019$ / shares</t>
        </is>
      </c>
    </row>
    <row r="2">
      <c r="A2" s="3" t="inlineStr">
        <is>
          <t>Business Acquisition [Line Items]</t>
        </is>
      </c>
    </row>
    <row r="3">
      <c r="A3" s="4" t="inlineStr">
        <is>
          <t>Common stock, par value (in dollars per share) | $ / shares</t>
        </is>
      </c>
      <c r="C3" s="7" t="n">
        <v>0.01</v>
      </c>
      <c r="E3" s="7" t="n">
        <v>0.01</v>
      </c>
    </row>
    <row r="4">
      <c r="A4" s="4" t="inlineStr">
        <is>
          <t>Contingent consideration liabilities | $</t>
        </is>
      </c>
      <c r="C4" s="6" t="n">
        <v>17200</v>
      </c>
    </row>
    <row r="5">
      <c r="A5" s="4" t="inlineStr">
        <is>
          <t>Business combination, consideration transferred, equity interests issued (in shares)</t>
        </is>
      </c>
      <c r="C5" s="5" t="n">
        <v>26844877</v>
      </c>
    </row>
    <row r="6">
      <c r="A6" s="4" t="inlineStr">
        <is>
          <t>Business combination common stock under contingent value right (in shares)</t>
        </is>
      </c>
      <c r="C6" s="5" t="n">
        <v>86630633</v>
      </c>
    </row>
    <row r="7">
      <c r="A7" s="4" t="inlineStr">
        <is>
          <t>Shares available for future issuance (in shares)</t>
        </is>
      </c>
      <c r="C7" s="5" t="n">
        <v>4211290</v>
      </c>
    </row>
    <row r="8">
      <c r="A8" s="4" t="inlineStr">
        <is>
          <t>Maximum</t>
        </is>
      </c>
    </row>
    <row r="9">
      <c r="A9" s="3" t="inlineStr">
        <is>
          <t>Business Acquisition [Line Items]</t>
        </is>
      </c>
    </row>
    <row r="10">
      <c r="A10" s="4" t="inlineStr">
        <is>
          <t>No of working days | day</t>
        </is>
      </c>
      <c r="C10" s="5" t="n">
        <v>5</v>
      </c>
    </row>
    <row r="11">
      <c r="A11" s="4" t="inlineStr">
        <is>
          <t>Minimum</t>
        </is>
      </c>
    </row>
    <row r="12">
      <c r="A12" s="3" t="inlineStr">
        <is>
          <t>Business Acquisition [Line Items]</t>
        </is>
      </c>
    </row>
    <row r="13">
      <c r="A13" s="4" t="inlineStr">
        <is>
          <t>No of working days | day</t>
        </is>
      </c>
      <c r="C13" s="5" t="n">
        <v>4</v>
      </c>
    </row>
    <row r="14">
      <c r="A14" s="4" t="inlineStr">
        <is>
          <t>Progenics</t>
        </is>
      </c>
    </row>
    <row r="15">
      <c r="A15" s="3" t="inlineStr">
        <is>
          <t>Business Acquisition [Line Items]</t>
        </is>
      </c>
    </row>
    <row r="16">
      <c r="A16" s="4" t="inlineStr">
        <is>
          <t>Common stock, par value (in dollars per share) | $ / shares</t>
        </is>
      </c>
      <c r="B16" s="8" t="n">
        <v>0.0013</v>
      </c>
    </row>
    <row r="17">
      <c r="A17" s="4" t="inlineStr">
        <is>
          <t>Progenics</t>
        </is>
      </c>
    </row>
    <row r="18">
      <c r="A18" s="3" t="inlineStr">
        <is>
          <t>Business Acquisition [Line Items]</t>
        </is>
      </c>
    </row>
    <row r="19">
      <c r="A19" s="4" t="inlineStr">
        <is>
          <t>Common stock, par value (in dollars per share) | $ / shares</t>
        </is>
      </c>
      <c r="B19" s="7" t="n">
        <v>0.01</v>
      </c>
    </row>
    <row r="20">
      <c r="A20" s="4" t="inlineStr">
        <is>
          <t>Shares to be received from acquisition conversion (in shares)</t>
        </is>
      </c>
      <c r="B20" s="9" t="n">
        <v>0.31</v>
      </c>
    </row>
    <row r="21">
      <c r="A21" s="4" t="inlineStr">
        <is>
          <t>Percentage of net sales, contingent consideration</t>
        </is>
      </c>
      <c r="B21" s="4" t="inlineStr">
        <is>
          <t>40.00%</t>
        </is>
      </c>
    </row>
    <row r="22">
      <c r="A22" s="4" t="inlineStr">
        <is>
          <t>Contingent consideration liabilities | $</t>
        </is>
      </c>
      <c r="D22" s="6" t="n">
        <v>3700</v>
      </c>
    </row>
    <row r="23">
      <c r="A23" s="4" t="inlineStr">
        <is>
          <t>Percentage of total contingent consideration under CVRs</t>
        </is>
      </c>
      <c r="B23" s="4" t="inlineStr">
        <is>
          <t>19.90%</t>
        </is>
      </c>
    </row>
    <row r="24">
      <c r="A24" s="4" t="inlineStr">
        <is>
          <t>Business combination contingent value right of total consideration | $</t>
        </is>
      </c>
      <c r="B24" s="6" t="n">
        <v>100000</v>
      </c>
    </row>
    <row r="25">
      <c r="A25" s="4" t="inlineStr">
        <is>
          <t>Business combination, common stock per share exercise price not to exceeded (in dollars per share) | $ / shares</t>
        </is>
      </c>
      <c r="B25" s="7" t="n">
        <v>4.42</v>
      </c>
    </row>
    <row r="26">
      <c r="A26" s="4" t="inlineStr">
        <is>
          <t>Business combination stock options assumed in the money (in shares)</t>
        </is>
      </c>
      <c r="B26" s="5" t="n">
        <v>34000</v>
      </c>
    </row>
    <row r="27">
      <c r="A27" s="4" t="inlineStr">
        <is>
          <t>Business combination stock options assumed out of the money (in shares)</t>
        </is>
      </c>
      <c r="B27" s="5" t="n">
        <v>6507342</v>
      </c>
    </row>
    <row r="28">
      <c r="A28" s="4" t="inlineStr">
        <is>
          <t>Number of CVRs | contingent_value_right</t>
        </is>
      </c>
      <c r="B28" s="5" t="n">
        <v>1</v>
      </c>
    </row>
    <row r="29">
      <c r="A29" s="4" t="inlineStr">
        <is>
          <t>Progenics | Cash Payments 2022</t>
        </is>
      </c>
    </row>
    <row r="30">
      <c r="A30" s="3" t="inlineStr">
        <is>
          <t>Business Acquisition [Line Items]</t>
        </is>
      </c>
    </row>
    <row r="31">
      <c r="A31" s="4" t="inlineStr">
        <is>
          <t>Contingent consideration liabilities | $</t>
        </is>
      </c>
      <c r="B31" s="6" t="n">
        <v>100000</v>
      </c>
    </row>
    <row r="32">
      <c r="A32" s="4" t="inlineStr">
        <is>
          <t>Progenics | Cash Payments 2023</t>
        </is>
      </c>
    </row>
    <row r="33">
      <c r="A33" s="3" t="inlineStr">
        <is>
          <t>Business Acquisition [Line Items]</t>
        </is>
      </c>
    </row>
    <row r="34">
      <c r="A34" s="4" t="inlineStr">
        <is>
          <t>Contingent consideration liabilities | $</t>
        </is>
      </c>
      <c r="B34" s="6"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88544</v>
      </c>
      <c r="C4" s="6" t="n">
        <v>85776</v>
      </c>
      <c r="D4" s="6" t="n">
        <v>245258</v>
      </c>
      <c r="E4" s="6" t="n">
        <v>257991</v>
      </c>
    </row>
    <row r="5">
      <c r="A5" s="4" t="inlineStr">
        <is>
          <t>U.S.</t>
        </is>
      </c>
    </row>
    <row r="6">
      <c r="A6" s="3" t="inlineStr">
        <is>
          <t>Disaggregation of Revenue [Line Items]</t>
        </is>
      </c>
    </row>
    <row r="7">
      <c r="A7" s="4" t="inlineStr">
        <is>
          <t>Revenues</t>
        </is>
      </c>
      <c r="B7" s="5" t="n">
        <v>77475</v>
      </c>
      <c r="C7" s="5" t="n">
        <v>74650</v>
      </c>
      <c r="D7" s="5" t="n">
        <v>213619</v>
      </c>
      <c r="E7" s="5" t="n">
        <v>225274</v>
      </c>
    </row>
    <row r="8">
      <c r="A8" s="4" t="inlineStr">
        <is>
          <t>U.S. | Product revenue, net</t>
        </is>
      </c>
    </row>
    <row r="9">
      <c r="A9" s="3" t="inlineStr">
        <is>
          <t>Disaggregation of Revenue [Line Items]</t>
        </is>
      </c>
    </row>
    <row r="10">
      <c r="A10" s="4" t="inlineStr">
        <is>
          <t>Revenues</t>
        </is>
      </c>
      <c r="B10" s="5" t="n">
        <v>73080</v>
      </c>
      <c r="C10" s="5" t="n">
        <v>74650</v>
      </c>
      <c r="D10" s="5" t="n">
        <v>208482</v>
      </c>
      <c r="E10" s="5" t="n">
        <v>225274</v>
      </c>
    </row>
    <row r="11">
      <c r="A11" s="4" t="inlineStr">
        <is>
          <t>U.S. | License and royalty revenues</t>
        </is>
      </c>
    </row>
    <row r="12">
      <c r="A12" s="3" t="inlineStr">
        <is>
          <t>Disaggregation of Revenue [Line Items]</t>
        </is>
      </c>
    </row>
    <row r="13">
      <c r="A13" s="4" t="inlineStr">
        <is>
          <t>Revenues</t>
        </is>
      </c>
      <c r="B13" s="5" t="n">
        <v>4395</v>
      </c>
      <c r="C13" s="5" t="n">
        <v>0</v>
      </c>
      <c r="D13" s="5" t="n">
        <v>5137</v>
      </c>
      <c r="E13" s="5" t="n">
        <v>0</v>
      </c>
    </row>
    <row r="14">
      <c r="A14" s="4" t="inlineStr">
        <is>
          <t>International</t>
        </is>
      </c>
    </row>
    <row r="15">
      <c r="A15" s="3" t="inlineStr">
        <is>
          <t>Disaggregation of Revenue [Line Items]</t>
        </is>
      </c>
    </row>
    <row r="16">
      <c r="A16" s="4" t="inlineStr">
        <is>
          <t>Revenues</t>
        </is>
      </c>
      <c r="B16" s="5" t="n">
        <v>11069</v>
      </c>
      <c r="C16" s="5" t="n">
        <v>11126</v>
      </c>
      <c r="D16" s="5" t="n">
        <v>31639</v>
      </c>
      <c r="E16" s="5" t="n">
        <v>32717</v>
      </c>
    </row>
    <row r="17">
      <c r="A17" s="4" t="inlineStr">
        <is>
          <t>International | Product revenue, net</t>
        </is>
      </c>
    </row>
    <row r="18">
      <c r="A18" s="3" t="inlineStr">
        <is>
          <t>Disaggregation of Revenue [Line Items]</t>
        </is>
      </c>
    </row>
    <row r="19">
      <c r="A19" s="4" t="inlineStr">
        <is>
          <t>Revenues</t>
        </is>
      </c>
      <c r="B19" s="5" t="n">
        <v>10581</v>
      </c>
      <c r="C19" s="5" t="n">
        <v>10587</v>
      </c>
      <c r="D19" s="5" t="n">
        <v>30319</v>
      </c>
      <c r="E19" s="5" t="n">
        <v>31123</v>
      </c>
    </row>
    <row r="20">
      <c r="A20" s="4" t="inlineStr">
        <is>
          <t>International | License and royalty revenues</t>
        </is>
      </c>
    </row>
    <row r="21">
      <c r="A21" s="3" t="inlineStr">
        <is>
          <t>Disaggregation of Revenue [Line Items]</t>
        </is>
      </c>
    </row>
    <row r="22">
      <c r="A22" s="4" t="inlineStr">
        <is>
          <t>Revenues</t>
        </is>
      </c>
      <c r="B22" s="6" t="n">
        <v>488</v>
      </c>
      <c r="C22" s="6" t="n">
        <v>539</v>
      </c>
      <c r="D22" s="6" t="n">
        <v>1320</v>
      </c>
      <c r="E22" s="6" t="n">
        <v>15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ontingent receivable</t>
        </is>
      </c>
      <c r="B3" s="6" t="n">
        <v>10200</v>
      </c>
    </row>
    <row r="4">
      <c r="A4" s="4" t="inlineStr">
        <is>
          <t>Total assets</t>
        </is>
      </c>
      <c r="B4" s="5" t="n">
        <v>53910</v>
      </c>
      <c r="C4" s="6" t="n">
        <v>39530</v>
      </c>
    </row>
    <row r="5">
      <c r="A5" s="4" t="inlineStr">
        <is>
          <t>Contingent consideration liabilities</t>
        </is>
      </c>
      <c r="B5" s="5" t="n">
        <v>17200</v>
      </c>
    </row>
    <row r="6">
      <c r="A6" s="4" t="inlineStr">
        <is>
          <t>Total liabilities</t>
        </is>
      </c>
      <c r="B6" s="5" t="n">
        <v>19273</v>
      </c>
    </row>
    <row r="7">
      <c r="A7" s="4" t="inlineStr">
        <is>
          <t>Level 1</t>
        </is>
      </c>
    </row>
    <row r="8">
      <c r="A8" s="3" t="inlineStr">
        <is>
          <t>Fair Value, Assets and Liabilities Measured on Recurring and Nonrecurring Basis [Line Items]</t>
        </is>
      </c>
    </row>
    <row r="9">
      <c r="A9" s="4" t="inlineStr">
        <is>
          <t>Contingent receivable</t>
        </is>
      </c>
      <c r="B9" s="5" t="n">
        <v>0</v>
      </c>
    </row>
    <row r="10">
      <c r="A10" s="4" t="inlineStr">
        <is>
          <t>Total assets</t>
        </is>
      </c>
      <c r="B10" s="5" t="n">
        <v>43710</v>
      </c>
      <c r="C10" s="5" t="n">
        <v>39530</v>
      </c>
    </row>
    <row r="11">
      <c r="A11" s="4" t="inlineStr">
        <is>
          <t>Contingent consideration liabilities</t>
        </is>
      </c>
      <c r="B11" s="5" t="n">
        <v>0</v>
      </c>
    </row>
    <row r="12">
      <c r="A12" s="4" t="inlineStr">
        <is>
          <t>Total liabilities</t>
        </is>
      </c>
      <c r="B12" s="5" t="n">
        <v>0</v>
      </c>
    </row>
    <row r="13">
      <c r="A13" s="4" t="inlineStr">
        <is>
          <t>Level 2</t>
        </is>
      </c>
    </row>
    <row r="14">
      <c r="A14" s="3" t="inlineStr">
        <is>
          <t>Fair Value, Assets and Liabilities Measured on Recurring and Nonrecurring Basis [Line Items]</t>
        </is>
      </c>
    </row>
    <row r="15">
      <c r="A15" s="4" t="inlineStr">
        <is>
          <t>Contingent receivable</t>
        </is>
      </c>
      <c r="B15" s="5" t="n">
        <v>0</v>
      </c>
    </row>
    <row r="16">
      <c r="A16" s="4" t="inlineStr">
        <is>
          <t>Total assets</t>
        </is>
      </c>
      <c r="B16" s="5" t="n">
        <v>0</v>
      </c>
      <c r="C16" s="5" t="n">
        <v>0</v>
      </c>
    </row>
    <row r="17">
      <c r="A17" s="4" t="inlineStr">
        <is>
          <t>Contingent consideration liabilities</t>
        </is>
      </c>
      <c r="B17" s="5" t="n">
        <v>0</v>
      </c>
    </row>
    <row r="18">
      <c r="A18" s="4" t="inlineStr">
        <is>
          <t>Total liabilities</t>
        </is>
      </c>
      <c r="B18" s="5" t="n">
        <v>2073</v>
      </c>
    </row>
    <row r="19">
      <c r="A19" s="4" t="inlineStr">
        <is>
          <t>Level 3</t>
        </is>
      </c>
    </row>
    <row r="20">
      <c r="A20" s="3" t="inlineStr">
        <is>
          <t>Fair Value, Assets and Liabilities Measured on Recurring and Nonrecurring Basis [Line Items]</t>
        </is>
      </c>
    </row>
    <row r="21">
      <c r="A21" s="4" t="inlineStr">
        <is>
          <t>Contingent receivable</t>
        </is>
      </c>
      <c r="B21" s="5" t="n">
        <v>10200</v>
      </c>
    </row>
    <row r="22">
      <c r="A22" s="4" t="inlineStr">
        <is>
          <t>Total assets</t>
        </is>
      </c>
      <c r="B22" s="5" t="n">
        <v>10200</v>
      </c>
      <c r="C22" s="5" t="n">
        <v>0</v>
      </c>
    </row>
    <row r="23">
      <c r="A23" s="4" t="inlineStr">
        <is>
          <t>Contingent consideration liabilities</t>
        </is>
      </c>
      <c r="B23" s="5" t="n">
        <v>17200</v>
      </c>
    </row>
    <row r="24">
      <c r="A24" s="4" t="inlineStr">
        <is>
          <t>Total liabilities</t>
        </is>
      </c>
      <c r="B24" s="5" t="n">
        <v>17200</v>
      </c>
    </row>
    <row r="25">
      <c r="A25" s="4" t="inlineStr">
        <is>
          <t>Interest Rate Swaps</t>
        </is>
      </c>
    </row>
    <row r="26">
      <c r="A26" s="3" t="inlineStr">
        <is>
          <t>Fair Value, Assets and Liabilities Measured on Recurring and Nonrecurring Basis [Line Items]</t>
        </is>
      </c>
    </row>
    <row r="27">
      <c r="A27" s="4" t="inlineStr">
        <is>
          <t>Interest rate swaps</t>
        </is>
      </c>
      <c r="B27" s="5" t="n">
        <v>2073</v>
      </c>
    </row>
    <row r="28">
      <c r="A28" s="4" t="inlineStr">
        <is>
          <t>Interest Rate Swaps | Level 1</t>
        </is>
      </c>
    </row>
    <row r="29">
      <c r="A29" s="3" t="inlineStr">
        <is>
          <t>Fair Value, Assets and Liabilities Measured on Recurring and Nonrecurring Basis [Line Items]</t>
        </is>
      </c>
    </row>
    <row r="30">
      <c r="A30" s="4" t="inlineStr">
        <is>
          <t>Interest rate swaps</t>
        </is>
      </c>
      <c r="B30" s="5" t="n">
        <v>0</v>
      </c>
    </row>
    <row r="31">
      <c r="A31" s="4" t="inlineStr">
        <is>
          <t>Interest Rate Swaps | Level 2</t>
        </is>
      </c>
    </row>
    <row r="32">
      <c r="A32" s="3" t="inlineStr">
        <is>
          <t>Fair Value, Assets and Liabilities Measured on Recurring and Nonrecurring Basis [Line Items]</t>
        </is>
      </c>
    </row>
    <row r="33">
      <c r="A33" s="4" t="inlineStr">
        <is>
          <t>Interest rate swaps</t>
        </is>
      </c>
      <c r="B33" s="5" t="n">
        <v>2073</v>
      </c>
    </row>
    <row r="34">
      <c r="A34" s="4" t="inlineStr">
        <is>
          <t>Interest Rate Swaps | Level 3</t>
        </is>
      </c>
    </row>
    <row r="35">
      <c r="A35" s="3" t="inlineStr">
        <is>
          <t>Fair Value, Assets and Liabilities Measured on Recurring and Nonrecurring Basis [Line Items]</t>
        </is>
      </c>
    </row>
    <row r="36">
      <c r="A36" s="4" t="inlineStr">
        <is>
          <t>Interest rate swaps</t>
        </is>
      </c>
      <c r="B36" s="5" t="n">
        <v>0</v>
      </c>
    </row>
    <row r="37">
      <c r="A37" s="4" t="inlineStr">
        <is>
          <t>Money market</t>
        </is>
      </c>
    </row>
    <row r="38">
      <c r="A38" s="3" t="inlineStr">
        <is>
          <t>Fair Value, Assets and Liabilities Measured on Recurring and Nonrecurring Basis [Line Items]</t>
        </is>
      </c>
    </row>
    <row r="39">
      <c r="A39" s="4" t="inlineStr">
        <is>
          <t>Money market</t>
        </is>
      </c>
      <c r="B39" s="5" t="n">
        <v>43710</v>
      </c>
      <c r="C39" s="5" t="n">
        <v>39530</v>
      </c>
    </row>
    <row r="40">
      <c r="A40" s="4" t="inlineStr">
        <is>
          <t>Money market | Level 1</t>
        </is>
      </c>
    </row>
    <row r="41">
      <c r="A41" s="3" t="inlineStr">
        <is>
          <t>Fair Value, Assets and Liabilities Measured on Recurring and Nonrecurring Basis [Line Items]</t>
        </is>
      </c>
    </row>
    <row r="42">
      <c r="A42" s="4" t="inlineStr">
        <is>
          <t>Money market</t>
        </is>
      </c>
      <c r="B42" s="5" t="n">
        <v>43710</v>
      </c>
      <c r="C42" s="5" t="n">
        <v>39530</v>
      </c>
    </row>
    <row r="43">
      <c r="A43" s="4" t="inlineStr">
        <is>
          <t>Money market | Level 2</t>
        </is>
      </c>
    </row>
    <row r="44">
      <c r="A44" s="3" t="inlineStr">
        <is>
          <t>Fair Value, Assets and Liabilities Measured on Recurring and Nonrecurring Basis [Line Items]</t>
        </is>
      </c>
    </row>
    <row r="45">
      <c r="A45" s="4" t="inlineStr">
        <is>
          <t>Money market</t>
        </is>
      </c>
      <c r="B45" s="5" t="n">
        <v>0</v>
      </c>
      <c r="C45" s="5" t="n">
        <v>0</v>
      </c>
    </row>
    <row r="46">
      <c r="A46" s="4" t="inlineStr">
        <is>
          <t>Money market | Level 3</t>
        </is>
      </c>
    </row>
    <row r="47">
      <c r="A47" s="3" t="inlineStr">
        <is>
          <t>Fair Value, Assets and Liabilities Measured on Recurring and Nonrecurring Basis [Line Items]</t>
        </is>
      </c>
    </row>
    <row r="48">
      <c r="A48" s="4" t="inlineStr">
        <is>
          <t>Money market</t>
        </is>
      </c>
      <c r="B48" s="6" t="n">
        <v>0</v>
      </c>
      <c r="C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4" customWidth="1" min="2" max="2"/>
    <col width="21" customWidth="1" min="3" max="3"/>
    <col width="21" customWidth="1" min="4" max="4"/>
    <col width="21" customWidth="1" min="5" max="5"/>
    <col width="21" customWidth="1" min="6" max="6"/>
  </cols>
  <sheetData>
    <row r="1">
      <c r="A1" s="1" t="inlineStr">
        <is>
          <t>Fair Value of Financial Instruments - Narrative (Details)</t>
        </is>
      </c>
      <c r="B1" s="2" t="inlineStr">
        <is>
          <t>Nov. 04, 2016</t>
        </is>
      </c>
      <c r="C1" s="2" t="inlineStr">
        <is>
          <t>Sep. 30, 2020USD ($)</t>
        </is>
      </c>
      <c r="D1" s="2" t="inlineStr">
        <is>
          <t>Sep. 30, 2019USD ($)</t>
        </is>
      </c>
      <c r="E1" s="2" t="inlineStr">
        <is>
          <t>Sep. 30, 2020USD ($)</t>
        </is>
      </c>
      <c r="F1" s="2" t="inlineStr">
        <is>
          <t>Sep. 30, 2019USD ($)</t>
        </is>
      </c>
    </row>
    <row r="2">
      <c r="A2" s="3" t="inlineStr">
        <is>
          <t>Fair Value, Option, Quantitative Disclosures [Line Items]</t>
        </is>
      </c>
    </row>
    <row r="3">
      <c r="A3" s="4" t="inlineStr">
        <is>
          <t>Company acquired right to receive certain future milestone</t>
        </is>
      </c>
      <c r="C3" s="6" t="n">
        <v>88544000</v>
      </c>
      <c r="D3" s="6" t="n">
        <v>85776000</v>
      </c>
      <c r="E3" s="6" t="n">
        <v>245258000</v>
      </c>
      <c r="F3" s="6" t="n">
        <v>257991000</v>
      </c>
    </row>
    <row r="4">
      <c r="A4" s="4" t="inlineStr">
        <is>
          <t>Royalty percentage</t>
        </is>
      </c>
      <c r="B4" s="9" t="n">
        <v>0.5</v>
      </c>
    </row>
    <row r="5">
      <c r="A5" s="4" t="inlineStr">
        <is>
          <t>Progenics Pharmaceuticals Inc</t>
        </is>
      </c>
    </row>
    <row r="6">
      <c r="A6" s="3" t="inlineStr">
        <is>
          <t>Fair Value, Option, Quantitative Disclosures [Line Items]</t>
        </is>
      </c>
    </row>
    <row r="7">
      <c r="A7" s="4" t="inlineStr">
        <is>
          <t>Royalty percentage</t>
        </is>
      </c>
      <c r="E7" s="9" t="n">
        <v>0.05</v>
      </c>
    </row>
    <row r="8">
      <c r="A8" s="4" t="inlineStr">
        <is>
          <t>Progenics Pharmaceuticals Inc | Net Sales Targets For Azedra</t>
        </is>
      </c>
    </row>
    <row r="9">
      <c r="A9" s="3" t="inlineStr">
        <is>
          <t>Fair Value, Option, Quantitative Disclosures [Line Items]</t>
        </is>
      </c>
    </row>
    <row r="10">
      <c r="A10" s="4" t="inlineStr">
        <is>
          <t>Potential payments, high</t>
        </is>
      </c>
      <c r="C10" s="5" t="n">
        <v>70000000</v>
      </c>
      <c r="E10" s="6" t="n">
        <v>70000000</v>
      </c>
    </row>
    <row r="11">
      <c r="A11" s="4" t="inlineStr">
        <is>
          <t>Progenics Pharmaceuticals Inc | 1095 commercialization milestone</t>
        </is>
      </c>
    </row>
    <row r="12">
      <c r="A12" s="3" t="inlineStr">
        <is>
          <t>Fair Value, Option, Quantitative Disclosures [Line Items]</t>
        </is>
      </c>
    </row>
    <row r="13">
      <c r="A13" s="4" t="inlineStr">
        <is>
          <t>Potential payments, high</t>
        </is>
      </c>
      <c r="C13" s="6" t="n">
        <v>5000000</v>
      </c>
      <c r="E13" s="5" t="n">
        <v>5000000</v>
      </c>
    </row>
    <row r="14">
      <c r="A14" s="4" t="inlineStr">
        <is>
          <t>Royalty | Progenics Pharmaceuticals Inc</t>
        </is>
      </c>
    </row>
    <row r="15">
      <c r="A15" s="3" t="inlineStr">
        <is>
          <t>Fair Value, Option, Quantitative Disclosures [Line Items]</t>
        </is>
      </c>
    </row>
    <row r="16">
      <c r="A16" s="4" t="inlineStr">
        <is>
          <t>Company acquired right to receive certain future milestone</t>
        </is>
      </c>
      <c r="E16" s="6"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Quantitative Information and Assumptions Pertaining To The Fair Value Measurement of The Level 3 Inputs (Details) $ in Thousands</t>
        </is>
      </c>
      <c r="B1" s="2" t="inlineStr">
        <is>
          <t>Sep. 30, 2020USD ($)</t>
        </is>
      </c>
    </row>
    <row r="2">
      <c r="A2" s="3" t="inlineStr">
        <is>
          <t>Fair Value, Option, Quantitative Disclosures [Line Items]</t>
        </is>
      </c>
    </row>
    <row r="3">
      <c r="A3" s="4" t="inlineStr">
        <is>
          <t>Business Combination, Contingent Consideration, Asset</t>
        </is>
      </c>
      <c r="B3" s="6" t="n">
        <v>10200</v>
      </c>
    </row>
    <row r="4">
      <c r="A4" s="4" t="inlineStr">
        <is>
          <t>Contingent consideration liabilities</t>
        </is>
      </c>
      <c r="B4" s="5" t="n">
        <v>17200</v>
      </c>
    </row>
    <row r="5">
      <c r="A5" s="4" t="inlineStr">
        <is>
          <t>Level 3</t>
        </is>
      </c>
    </row>
    <row r="6">
      <c r="A6" s="3" t="inlineStr">
        <is>
          <t>Fair Value, Option, Quantitative Disclosures [Line Items]</t>
        </is>
      </c>
    </row>
    <row r="7">
      <c r="A7" s="4" t="inlineStr">
        <is>
          <t>Business Combination, Contingent Consideration, Asset</t>
        </is>
      </c>
      <c r="B7" s="5" t="n">
        <v>10200</v>
      </c>
    </row>
    <row r="8">
      <c r="A8" s="4" t="inlineStr">
        <is>
          <t>Contingent consideration liabilities</t>
        </is>
      </c>
      <c r="B8" s="5" t="n">
        <v>17200</v>
      </c>
    </row>
    <row r="9">
      <c r="A9" s="4" t="inlineStr">
        <is>
          <t>Level 3 | Regulatory milestone</t>
        </is>
      </c>
    </row>
    <row r="10">
      <c r="A10" s="3" t="inlineStr">
        <is>
          <t>Fair Value, Option, Quantitative Disclosures [Line Items]</t>
        </is>
      </c>
    </row>
    <row r="11">
      <c r="A11" s="4" t="inlineStr">
        <is>
          <t>Business Combination, Contingent Consideration, Asset</t>
        </is>
      </c>
      <c r="B11" s="5" t="n">
        <v>3100</v>
      </c>
    </row>
    <row r="12">
      <c r="A12" s="4" t="inlineStr">
        <is>
          <t>Level 3 | Royalties</t>
        </is>
      </c>
    </row>
    <row r="13">
      <c r="A13" s="3" t="inlineStr">
        <is>
          <t>Fair Value, Option, Quantitative Disclosures [Line Items]</t>
        </is>
      </c>
    </row>
    <row r="14">
      <c r="A14" s="4" t="inlineStr">
        <is>
          <t>Business Combination, Contingent Consideration, Asset</t>
        </is>
      </c>
      <c r="B14" s="5" t="n">
        <v>7100</v>
      </c>
    </row>
    <row r="15">
      <c r="A15" s="4" t="inlineStr">
        <is>
          <t>Level 3 | CVRs</t>
        </is>
      </c>
    </row>
    <row r="16">
      <c r="A16" s="3" t="inlineStr">
        <is>
          <t>Fair Value, Option, Quantitative Disclosures [Line Items]</t>
        </is>
      </c>
    </row>
    <row r="17">
      <c r="A17" s="4" t="inlineStr">
        <is>
          <t>Contingent consideration liabilities</t>
        </is>
      </c>
      <c r="B17" s="5" t="n">
        <v>3900</v>
      </c>
    </row>
    <row r="18">
      <c r="A18" s="4" t="inlineStr">
        <is>
          <t>Level 3 | 1095 commercialization milestone</t>
        </is>
      </c>
    </row>
    <row r="19">
      <c r="A19" s="3" t="inlineStr">
        <is>
          <t>Fair Value, Option, Quantitative Disclosures [Line Items]</t>
        </is>
      </c>
    </row>
    <row r="20">
      <c r="A20" s="4" t="inlineStr">
        <is>
          <t>Contingent consideration liabilities</t>
        </is>
      </c>
      <c r="B20" s="5" t="n">
        <v>2200</v>
      </c>
    </row>
    <row r="21">
      <c r="A21" s="4" t="inlineStr">
        <is>
          <t>Level 3 | Net sales targets - AZEDRA and 1095</t>
        </is>
      </c>
    </row>
    <row r="22">
      <c r="A22" s="3" t="inlineStr">
        <is>
          <t>Fair Value, Option, Quantitative Disclosures [Line Items]</t>
        </is>
      </c>
    </row>
    <row r="23">
      <c r="A23" s="4" t="inlineStr">
        <is>
          <t>Contingent consideration liabilities</t>
        </is>
      </c>
      <c r="B23" s="6" t="n">
        <v>11100</v>
      </c>
    </row>
    <row r="24">
      <c r="A24" s="4" t="inlineStr">
        <is>
          <t>Level 3 | Monte-Carlo simulation | Probability of success | Net sales targets - AZEDRA and 1095 | Minimum</t>
        </is>
      </c>
    </row>
    <row r="25">
      <c r="A25" s="3" t="inlineStr">
        <is>
          <t>Fair Value, Option, Quantitative Disclosures [Line Items]</t>
        </is>
      </c>
    </row>
    <row r="26">
      <c r="A26" s="4" t="inlineStr">
        <is>
          <t>Liability measurement input</t>
        </is>
      </c>
      <c r="B26" s="9" t="n">
        <v>0.4</v>
      </c>
    </row>
    <row r="27">
      <c r="A27" s="4" t="inlineStr">
        <is>
          <t>Level 3 | Monte-Carlo simulation | Probability of success | Net sales targets - AZEDRA and 1095 | Maximum</t>
        </is>
      </c>
    </row>
    <row r="28">
      <c r="A28" s="3" t="inlineStr">
        <is>
          <t>Fair Value, Option, Quantitative Disclosures [Line Items]</t>
        </is>
      </c>
    </row>
    <row r="29">
      <c r="A29" s="4" t="inlineStr">
        <is>
          <t>Liability measurement input</t>
        </is>
      </c>
      <c r="B29" s="5" t="n">
        <v>1</v>
      </c>
    </row>
    <row r="30">
      <c r="A30" s="4" t="inlineStr">
        <is>
          <t>Level 3 | Monte-Carlo simulation | Discount rate | CVRs</t>
        </is>
      </c>
    </row>
    <row r="31">
      <c r="A31" s="3" t="inlineStr">
        <is>
          <t>Fair Value, Option, Quantitative Disclosures [Line Items]</t>
        </is>
      </c>
    </row>
    <row r="32">
      <c r="A32" s="4" t="inlineStr">
        <is>
          <t>Liability measurement input</t>
        </is>
      </c>
      <c r="B32" s="9" t="n">
        <v>0.24</v>
      </c>
    </row>
    <row r="33">
      <c r="A33" s="4" t="inlineStr">
        <is>
          <t>Level 3 | Monte-Carlo simulation | Discount rate | Net sales targets - AZEDRA and 1095 | Minimum</t>
        </is>
      </c>
    </row>
    <row r="34">
      <c r="A34" s="3" t="inlineStr">
        <is>
          <t>Fair Value, Option, Quantitative Disclosures [Line Items]</t>
        </is>
      </c>
    </row>
    <row r="35">
      <c r="A35" s="4" t="inlineStr">
        <is>
          <t>Liability measurement input</t>
        </is>
      </c>
      <c r="B35" s="9" t="n">
        <v>0.23</v>
      </c>
    </row>
    <row r="36">
      <c r="A36" s="4" t="inlineStr">
        <is>
          <t>Level 3 | Monte-Carlo simulation | Discount rate | Net sales targets - AZEDRA and 1095 | Maximum</t>
        </is>
      </c>
    </row>
    <row r="37">
      <c r="A37" s="3" t="inlineStr">
        <is>
          <t>Fair Value, Option, Quantitative Disclosures [Line Items]</t>
        </is>
      </c>
    </row>
    <row r="38">
      <c r="A38" s="4" t="inlineStr">
        <is>
          <t>Liability measurement input</t>
        </is>
      </c>
      <c r="B38" s="9" t="n">
        <v>0.24</v>
      </c>
    </row>
    <row r="39">
      <c r="A39" s="4" t="inlineStr">
        <is>
          <t>Level 3 | Probability adjusted discounted cash flow model | Probability of success | Regulatory milestone</t>
        </is>
      </c>
    </row>
    <row r="40">
      <c r="A40" s="3" t="inlineStr">
        <is>
          <t>Fair Value, Option, Quantitative Disclosures [Line Items]</t>
        </is>
      </c>
    </row>
    <row r="41">
      <c r="A41" s="4" t="inlineStr">
        <is>
          <t>Asset measurement input</t>
        </is>
      </c>
      <c r="B41" s="9" t="n">
        <v>0.9</v>
      </c>
    </row>
    <row r="42">
      <c r="A42" s="4" t="inlineStr">
        <is>
          <t>Level 3 | Probability adjusted discounted cash flow model | Probability of success | Royalties | Minimum</t>
        </is>
      </c>
    </row>
    <row r="43">
      <c r="A43" s="3" t="inlineStr">
        <is>
          <t>Fair Value, Option, Quantitative Disclosures [Line Items]</t>
        </is>
      </c>
    </row>
    <row r="44">
      <c r="A44" s="4" t="inlineStr">
        <is>
          <t>Asset measurement input</t>
        </is>
      </c>
      <c r="B44" s="9" t="n">
        <v>0.13</v>
      </c>
    </row>
    <row r="45">
      <c r="A45" s="4" t="inlineStr">
        <is>
          <t>Level 3 | Probability adjusted discounted cash flow model | Probability of success | Royalties | Maximum</t>
        </is>
      </c>
    </row>
    <row r="46">
      <c r="A46" s="3" t="inlineStr">
        <is>
          <t>Fair Value, Option, Quantitative Disclosures [Line Items]</t>
        </is>
      </c>
    </row>
    <row r="47">
      <c r="A47" s="4" t="inlineStr">
        <is>
          <t>Asset measurement input</t>
        </is>
      </c>
      <c r="B47" s="9" t="n">
        <v>0.77</v>
      </c>
    </row>
    <row r="48">
      <c r="A48" s="4" t="inlineStr">
        <is>
          <t>Level 3 | Probability adjusted discounted cash flow model | Probability of success | 1095 commercialization milestone</t>
        </is>
      </c>
    </row>
    <row r="49">
      <c r="A49" s="3" t="inlineStr">
        <is>
          <t>Fair Value, Option, Quantitative Disclosures [Line Items]</t>
        </is>
      </c>
    </row>
    <row r="50">
      <c r="A50" s="4" t="inlineStr">
        <is>
          <t>Liability measurement input</t>
        </is>
      </c>
      <c r="B50" s="9" t="n">
        <v>0.45</v>
      </c>
    </row>
    <row r="51">
      <c r="A51" s="4" t="inlineStr">
        <is>
          <t>Level 3 | Probability adjusted discounted cash flow model | Discount rate | Regulatory milestone</t>
        </is>
      </c>
    </row>
    <row r="52">
      <c r="A52" s="3" t="inlineStr">
        <is>
          <t>Fair Value, Option, Quantitative Disclosures [Line Items]</t>
        </is>
      </c>
    </row>
    <row r="53">
      <c r="A53" s="4" t="inlineStr">
        <is>
          <t>Asset measurement input</t>
        </is>
      </c>
      <c r="B53" s="9" t="n">
        <v>0.23</v>
      </c>
    </row>
    <row r="54">
      <c r="A54" s="4" t="inlineStr">
        <is>
          <t>Level 3 | Probability adjusted discounted cash flow model | Discount rate | Royalties</t>
        </is>
      </c>
    </row>
    <row r="55">
      <c r="A55" s="3" t="inlineStr">
        <is>
          <t>Fair Value, Option, Quantitative Disclosures [Line Items]</t>
        </is>
      </c>
    </row>
    <row r="56">
      <c r="A56" s="4" t="inlineStr">
        <is>
          <t>Asset measurement input</t>
        </is>
      </c>
      <c r="B56" s="9" t="n">
        <v>0.23</v>
      </c>
    </row>
    <row r="57">
      <c r="A57" s="4" t="inlineStr">
        <is>
          <t>Level 3 | Probability adjusted discounted cash flow model | Discount rate | 1095 commercialization milestone</t>
        </is>
      </c>
    </row>
    <row r="58">
      <c r="A58" s="3" t="inlineStr">
        <is>
          <t>Fair Value, Option, Quantitative Disclosures [Line Items]</t>
        </is>
      </c>
    </row>
    <row r="59">
      <c r="A59" s="4" t="inlineStr">
        <is>
          <t>Liability measurement input</t>
        </is>
      </c>
      <c r="B59" s="10" t="n">
        <v>0.0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s and Disclosures - Financial Instruments With Significant Level 3 Inputs (Details) - USD ($) $ in Thousands</t>
        </is>
      </c>
      <c r="B1" s="2" t="inlineStr">
        <is>
          <t>3 Months Ended</t>
        </is>
      </c>
      <c r="C1" s="2" t="inlineStr">
        <is>
          <t>9 Months Ended</t>
        </is>
      </c>
    </row>
    <row r="2">
      <c r="B2" s="2" t="inlineStr">
        <is>
          <t>Sep. 30, 2020</t>
        </is>
      </c>
      <c r="C2" s="2" t="inlineStr">
        <is>
          <t>Sep. 30, 2020</t>
        </is>
      </c>
    </row>
    <row r="3">
      <c r="A3" s="3" t="inlineStr">
        <is>
          <t>Financial Assets</t>
        </is>
      </c>
    </row>
    <row r="4">
      <c r="A4" s="4" t="inlineStr">
        <is>
          <t>Fair value, beginning of period</t>
        </is>
      </c>
      <c r="C4" s="6" t="n">
        <v>0</v>
      </c>
    </row>
    <row r="5">
      <c r="A5" s="4" t="inlineStr">
        <is>
          <t>Progenics acquisition</t>
        </is>
      </c>
      <c r="C5" s="5" t="n">
        <v>10100</v>
      </c>
    </row>
    <row r="6">
      <c r="A6" s="4" t="inlineStr">
        <is>
          <t>Changes in fair value included in net loss</t>
        </is>
      </c>
      <c r="C6" s="5" t="n">
        <v>100</v>
      </c>
    </row>
    <row r="7">
      <c r="A7" s="4" t="inlineStr">
        <is>
          <t>Fair value, end of period</t>
        </is>
      </c>
      <c r="B7" s="6" t="n">
        <v>10200</v>
      </c>
      <c r="C7" s="5" t="n">
        <v>10200</v>
      </c>
    </row>
    <row r="8">
      <c r="A8" s="3" t="inlineStr">
        <is>
          <t>Financial Liabilities</t>
        </is>
      </c>
    </row>
    <row r="9">
      <c r="A9" s="4" t="inlineStr">
        <is>
          <t>Fair value, beginning of period</t>
        </is>
      </c>
      <c r="C9" s="5" t="n">
        <v>0</v>
      </c>
    </row>
    <row r="10">
      <c r="A10" s="4" t="inlineStr">
        <is>
          <t>Progenics acquisition</t>
        </is>
      </c>
      <c r="C10" s="5" t="n">
        <v>16300</v>
      </c>
    </row>
    <row r="11">
      <c r="A11" s="4" t="inlineStr">
        <is>
          <t>Changes in fair value included in net loss</t>
        </is>
      </c>
      <c r="C11" s="5" t="n">
        <v>900</v>
      </c>
    </row>
    <row r="12">
      <c r="A12" s="4" t="inlineStr">
        <is>
          <t>Fair value, end of period</t>
        </is>
      </c>
      <c r="B12" s="5" t="n">
        <v>17200</v>
      </c>
      <c r="C12" s="5" t="n">
        <v>17200</v>
      </c>
    </row>
    <row r="13">
      <c r="A13" s="4" t="inlineStr">
        <is>
          <t>Change in fair value of the contingent financial asset and contingent financial liabilities</t>
        </is>
      </c>
      <c r="B13" s="6" t="n">
        <v>800</v>
      </c>
      <c r="C13" s="6" t="n">
        <v>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6386</v>
      </c>
      <c r="C4" s="6" t="n">
        <v>4856</v>
      </c>
      <c r="D4" s="6" t="n">
        <v>-10061</v>
      </c>
      <c r="E4" s="6" t="n">
        <v>21217</v>
      </c>
    </row>
    <row r="5">
      <c r="A5" s="3" t="inlineStr">
        <is>
          <t>Other comprehensive income (loss):</t>
        </is>
      </c>
    </row>
    <row r="6">
      <c r="A6" s="4" t="inlineStr">
        <is>
          <t>Foreign currency translation</t>
        </is>
      </c>
      <c r="B6" s="5" t="n">
        <v>185</v>
      </c>
      <c r="C6" s="5" t="n">
        <v>-33</v>
      </c>
      <c r="D6" s="5" t="n">
        <v>-9</v>
      </c>
      <c r="E6" s="5" t="n">
        <v>111</v>
      </c>
    </row>
    <row r="7">
      <c r="A7" s="4" t="inlineStr">
        <is>
          <t>Unrealized loss on cash flow hedges, net of tax</t>
        </is>
      </c>
      <c r="B7" s="5" t="n">
        <v>-89</v>
      </c>
      <c r="C7" s="5" t="n">
        <v>0</v>
      </c>
      <c r="D7" s="5" t="n">
        <v>-1541</v>
      </c>
      <c r="E7" s="5" t="n">
        <v>0</v>
      </c>
    </row>
    <row r="8">
      <c r="A8" s="4" t="inlineStr">
        <is>
          <t>Total other comprehensive income (loss)</t>
        </is>
      </c>
      <c r="B8" s="5" t="n">
        <v>96</v>
      </c>
      <c r="C8" s="5" t="n">
        <v>-33</v>
      </c>
      <c r="D8" s="5" t="n">
        <v>-1550</v>
      </c>
      <c r="E8" s="5" t="n">
        <v>111</v>
      </c>
    </row>
    <row r="9">
      <c r="A9" s="4" t="inlineStr">
        <is>
          <t>Comprehensive (loss) income</t>
        </is>
      </c>
      <c r="B9" s="6" t="n">
        <v>-6290</v>
      </c>
      <c r="C9" s="6" t="n">
        <v>4823</v>
      </c>
      <c r="D9" s="6" t="n">
        <v>-11611</v>
      </c>
      <c r="E9" s="6" t="n">
        <v>213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luation Allowance [Line Items]</t>
        </is>
      </c>
    </row>
    <row r="4">
      <c r="A4" s="4" t="inlineStr">
        <is>
          <t>Income tax (benefit) expense</t>
        </is>
      </c>
      <c r="B4" s="6" t="n">
        <v>-1076</v>
      </c>
      <c r="C4" s="6" t="n">
        <v>501</v>
      </c>
      <c r="D4" s="6" t="n">
        <v>1425</v>
      </c>
      <c r="E4" s="6" t="n">
        <v>5014</v>
      </c>
    </row>
    <row r="5">
      <c r="A5" s="4" t="inlineStr">
        <is>
          <t>Foreign</t>
        </is>
      </c>
    </row>
    <row r="6">
      <c r="A6" s="3" t="inlineStr">
        <is>
          <t>Valuation Allowance [Line Items]</t>
        </is>
      </c>
    </row>
    <row r="7">
      <c r="A7" s="4" t="inlineStr">
        <is>
          <t>Deferred tax asset, valuation allowance</t>
        </is>
      </c>
      <c r="B7" s="5" t="n">
        <v>3200</v>
      </c>
      <c r="D7" s="5" t="n">
        <v>3200</v>
      </c>
    </row>
    <row r="8">
      <c r="A8" s="4" t="inlineStr">
        <is>
          <t>State</t>
        </is>
      </c>
    </row>
    <row r="9">
      <c r="A9" s="3" t="inlineStr">
        <is>
          <t>Valuation Allowance [Line Items]</t>
        </is>
      </c>
    </row>
    <row r="10">
      <c r="A10" s="4" t="inlineStr">
        <is>
          <t>Deferred tax asset, valuation allowance</t>
        </is>
      </c>
      <c r="B10" s="6" t="n">
        <v>700</v>
      </c>
      <c r="D10" s="6" t="n">
        <v>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Sep. 30, 2020</t>
        </is>
      </c>
      <c r="C1" s="2" t="inlineStr">
        <is>
          <t>Dec. 31, 2019</t>
        </is>
      </c>
    </row>
    <row r="2">
      <c r="A2" s="3" t="inlineStr">
        <is>
          <t>Inventory Disclosure [Abstract]</t>
        </is>
      </c>
    </row>
    <row r="3">
      <c r="A3" s="4" t="inlineStr">
        <is>
          <t>Raw materials</t>
        </is>
      </c>
      <c r="B3" s="6" t="n">
        <v>15774</v>
      </c>
      <c r="C3" s="6" t="n">
        <v>11417</v>
      </c>
    </row>
    <row r="4">
      <c r="A4" s="4" t="inlineStr">
        <is>
          <t>Work in process</t>
        </is>
      </c>
      <c r="B4" s="5" t="n">
        <v>14330</v>
      </c>
      <c r="C4" s="5" t="n">
        <v>9450</v>
      </c>
    </row>
    <row r="5">
      <c r="A5" s="4" t="inlineStr">
        <is>
          <t>Finished goods</t>
        </is>
      </c>
      <c r="B5" s="5" t="n">
        <v>7519</v>
      </c>
      <c r="C5" s="5" t="n">
        <v>8313</v>
      </c>
    </row>
    <row r="6">
      <c r="A6" s="4" t="inlineStr">
        <is>
          <t>Inventory</t>
        </is>
      </c>
      <c r="B6" s="6" t="n">
        <v>37623</v>
      </c>
      <c r="C6" s="6" t="n">
        <v>29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mp; Equipment [Line Items]</t>
        </is>
      </c>
    </row>
    <row r="4">
      <c r="A4" s="4" t="inlineStr">
        <is>
          <t>Property, plant &amp; equipment, gross</t>
        </is>
      </c>
      <c r="B4" s="6" t="n">
        <v>211094</v>
      </c>
      <c r="D4" s="6" t="n">
        <v>211094</v>
      </c>
      <c r="F4" s="6" t="n">
        <v>208152</v>
      </c>
    </row>
    <row r="5">
      <c r="A5" s="4" t="inlineStr">
        <is>
          <t>Less: accumulated depreciation and amortization</t>
        </is>
      </c>
      <c r="B5" s="5" t="n">
        <v>-88713</v>
      </c>
      <c r="D5" s="5" t="n">
        <v>-88713</v>
      </c>
      <c r="F5" s="5" t="n">
        <v>-91655</v>
      </c>
    </row>
    <row r="6">
      <c r="A6" s="4" t="inlineStr">
        <is>
          <t>Total property, plant and equipment, net</t>
        </is>
      </c>
      <c r="B6" s="5" t="n">
        <v>122381</v>
      </c>
      <c r="D6" s="5" t="n">
        <v>122381</v>
      </c>
      <c r="F6" s="5" t="n">
        <v>116497</v>
      </c>
    </row>
    <row r="7">
      <c r="A7" s="4" t="inlineStr">
        <is>
          <t>Depreciation and amortization expense</t>
        </is>
      </c>
      <c r="B7" s="5" t="n">
        <v>3400</v>
      </c>
      <c r="C7" s="6" t="n">
        <v>2500</v>
      </c>
      <c r="D7" s="5" t="n">
        <v>9100</v>
      </c>
      <c r="E7" s="6" t="n">
        <v>7500</v>
      </c>
    </row>
    <row r="8">
      <c r="A8" s="4" t="inlineStr">
        <is>
          <t>Impairment of long-lived assets</t>
        </is>
      </c>
      <c r="D8" s="5" t="n">
        <v>7275</v>
      </c>
      <c r="E8" s="6" t="n">
        <v>0</v>
      </c>
    </row>
    <row r="9">
      <c r="A9" s="4" t="inlineStr">
        <is>
          <t>Land</t>
        </is>
      </c>
    </row>
    <row r="10">
      <c r="A10" s="3" t="inlineStr">
        <is>
          <t>Property, Plant &amp; Equipment [Line Items]</t>
        </is>
      </c>
    </row>
    <row r="11">
      <c r="A11" s="4" t="inlineStr">
        <is>
          <t>Property, plant &amp; equipment, gross</t>
        </is>
      </c>
      <c r="B11" s="5" t="n">
        <v>13450</v>
      </c>
      <c r="D11" s="5" t="n">
        <v>13450</v>
      </c>
      <c r="F11" s="5" t="n">
        <v>13450</v>
      </c>
    </row>
    <row r="12">
      <c r="A12" s="4" t="inlineStr">
        <is>
          <t>Buildings</t>
        </is>
      </c>
    </row>
    <row r="13">
      <c r="A13" s="3" t="inlineStr">
        <is>
          <t>Property, Plant &amp; Equipment [Line Items]</t>
        </is>
      </c>
    </row>
    <row r="14">
      <c r="A14" s="4" t="inlineStr">
        <is>
          <t>Property, plant &amp; equipment, gross</t>
        </is>
      </c>
      <c r="B14" s="5" t="n">
        <v>70263</v>
      </c>
      <c r="D14" s="5" t="n">
        <v>70263</v>
      </c>
      <c r="F14" s="5" t="n">
        <v>75654</v>
      </c>
    </row>
    <row r="15">
      <c r="A15" s="4" t="inlineStr">
        <is>
          <t>Machinery, equipment and fixtures</t>
        </is>
      </c>
    </row>
    <row r="16">
      <c r="A16" s="3" t="inlineStr">
        <is>
          <t>Property, Plant &amp; Equipment [Line Items]</t>
        </is>
      </c>
    </row>
    <row r="17">
      <c r="A17" s="4" t="inlineStr">
        <is>
          <t>Property, plant &amp; equipment, gross</t>
        </is>
      </c>
      <c r="B17" s="5" t="n">
        <v>92012</v>
      </c>
      <c r="D17" s="5" t="n">
        <v>92012</v>
      </c>
      <c r="F17" s="5" t="n">
        <v>87763</v>
      </c>
    </row>
    <row r="18">
      <c r="A18" s="4" t="inlineStr">
        <is>
          <t>Computer software</t>
        </is>
      </c>
    </row>
    <row r="19">
      <c r="A19" s="3" t="inlineStr">
        <is>
          <t>Property, Plant &amp; Equipment [Line Items]</t>
        </is>
      </c>
    </row>
    <row r="20">
      <c r="A20" s="4" t="inlineStr">
        <is>
          <t>Property, plant &amp; equipment, gross</t>
        </is>
      </c>
      <c r="B20" s="5" t="n">
        <v>20974</v>
      </c>
      <c r="D20" s="5" t="n">
        <v>20974</v>
      </c>
      <c r="F20" s="5" t="n">
        <v>20739</v>
      </c>
    </row>
    <row r="21">
      <c r="A21" s="4" t="inlineStr">
        <is>
          <t>Construction in progress</t>
        </is>
      </c>
    </row>
    <row r="22">
      <c r="A22" s="3" t="inlineStr">
        <is>
          <t>Property, Plant &amp; Equipment [Line Items]</t>
        </is>
      </c>
    </row>
    <row r="23">
      <c r="A23" s="4" t="inlineStr">
        <is>
          <t>Property, plant &amp; equipment, gross</t>
        </is>
      </c>
      <c r="B23" s="6" t="n">
        <v>14395</v>
      </c>
      <c r="D23" s="6" t="n">
        <v>14395</v>
      </c>
      <c r="F23" s="6" t="n">
        <v>105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Business Combinations - Narrative (Details) $ in Thousands</t>
        </is>
      </c>
      <c r="B1" s="2" t="inlineStr">
        <is>
          <t>Jun. 19, 2020USD ($)</t>
        </is>
      </c>
      <c r="C1" s="2" t="inlineStr">
        <is>
          <t>Sep. 30, 2020USD ($)</t>
        </is>
      </c>
      <c r="D1" s="2" t="inlineStr">
        <is>
          <t>Sep. 30, 2020USD ($)</t>
        </is>
      </c>
      <c r="E1" s="2" t="inlineStr">
        <is>
          <t>Dec. 31, 2019USD ($)</t>
        </is>
      </c>
    </row>
    <row r="2">
      <c r="A2" s="3" t="inlineStr">
        <is>
          <t>Business Acquisition [Line Items]</t>
        </is>
      </c>
    </row>
    <row r="3">
      <c r="A3" s="4" t="inlineStr">
        <is>
          <t>Goodwill</t>
        </is>
      </c>
      <c r="C3" s="6" t="n">
        <v>57765</v>
      </c>
      <c r="D3" s="6" t="n">
        <v>57765</v>
      </c>
      <c r="E3" s="6" t="n">
        <v>15714</v>
      </c>
    </row>
    <row r="4">
      <c r="A4" s="4" t="inlineStr">
        <is>
          <t>Progenics</t>
        </is>
      </c>
    </row>
    <row r="5">
      <c r="A5" s="3" t="inlineStr">
        <is>
          <t>Business Acquisition [Line Items]</t>
        </is>
      </c>
    </row>
    <row r="6">
      <c r="A6" s="4" t="inlineStr">
        <is>
          <t>Purchase price</t>
        </is>
      </c>
      <c r="B6" s="6" t="n">
        <v>419009</v>
      </c>
    </row>
    <row r="7">
      <c r="A7" s="4" t="inlineStr">
        <is>
          <t>Fair value of bridge loan settled at close</t>
        </is>
      </c>
      <c r="B7" s="5" t="n">
        <v>10074</v>
      </c>
    </row>
    <row r="8">
      <c r="A8" s="4" t="inlineStr">
        <is>
          <t>Acquired contingent receivable</t>
        </is>
      </c>
      <c r="B8" s="5" t="n">
        <v>10100</v>
      </c>
    </row>
    <row r="9">
      <c r="A9" s="4" t="inlineStr">
        <is>
          <t>Goodwill</t>
        </is>
      </c>
      <c r="B9" s="6" t="n">
        <v>42051</v>
      </c>
    </row>
    <row r="10">
      <c r="A10" s="4" t="inlineStr">
        <is>
          <t>Acquisition related costs</t>
        </is>
      </c>
      <c r="C10" s="6" t="n">
        <v>1600</v>
      </c>
      <c r="D10" s="6" t="n">
        <v>10500</v>
      </c>
    </row>
    <row r="11">
      <c r="A11" s="4" t="inlineStr">
        <is>
          <t>Progenics | Discount rate</t>
        </is>
      </c>
    </row>
    <row r="12">
      <c r="A12" s="3" t="inlineStr">
        <is>
          <t>Business Acquisition [Line Items]</t>
        </is>
      </c>
    </row>
    <row r="13">
      <c r="A13" s="4" t="inlineStr">
        <is>
          <t>Measurement input</t>
        </is>
      </c>
      <c r="C13" s="11" t="n">
        <v>0.24</v>
      </c>
      <c r="D13" s="11" t="n">
        <v>0.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the Consideration Transferred in the Acquisition (Details) - USD ($) $ in Thousands</t>
        </is>
      </c>
      <c r="B1" s="2" t="inlineStr">
        <is>
          <t>Jun. 19, 2020</t>
        </is>
      </c>
      <c r="C1" s="2" t="inlineStr">
        <is>
          <t>Sep. 30, 2020</t>
        </is>
      </c>
    </row>
    <row r="2">
      <c r="A2" s="3" t="inlineStr">
        <is>
          <t>Business Acquisition [Line Items]</t>
        </is>
      </c>
    </row>
    <row r="3">
      <c r="A3" s="4" t="inlineStr">
        <is>
          <t>Fair value of contingent considerations (CVRs)</t>
        </is>
      </c>
      <c r="C3" s="6" t="n">
        <v>17200</v>
      </c>
    </row>
    <row r="4">
      <c r="A4" s="4" t="inlineStr">
        <is>
          <t>Progenics</t>
        </is>
      </c>
    </row>
    <row r="5">
      <c r="A5" s="3" t="inlineStr">
        <is>
          <t>Business Acquisition [Line Items]</t>
        </is>
      </c>
    </row>
    <row r="6">
      <c r="A6" s="4" t="inlineStr">
        <is>
          <t>Issuance of common stock</t>
        </is>
      </c>
      <c r="B6" s="6" t="n">
        <v>398110</v>
      </c>
    </row>
    <row r="7">
      <c r="A7" s="4" t="inlineStr">
        <is>
          <t>Fair value of replacement options</t>
        </is>
      </c>
      <c r="B7" s="5" t="n">
        <v>7125</v>
      </c>
    </row>
    <row r="8">
      <c r="A8" s="4" t="inlineStr">
        <is>
          <t>Fair value of bridge loan settled at close</t>
        </is>
      </c>
      <c r="B8" s="5" t="n">
        <v>10074</v>
      </c>
    </row>
    <row r="9">
      <c r="A9" s="4" t="inlineStr">
        <is>
          <t>Fair value of contingent considerations (CVRs)</t>
        </is>
      </c>
      <c r="B9" s="5" t="n">
        <v>3700</v>
      </c>
    </row>
    <row r="10">
      <c r="A10" s="4" t="inlineStr">
        <is>
          <t>Total consideration transferred</t>
        </is>
      </c>
      <c r="B10" s="6" t="n">
        <v>419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Business Combinations - Assets and Liabilities (Details) - USD ($) $ in Thousands</t>
        </is>
      </c>
      <c r="B1" s="2" t="inlineStr">
        <is>
          <t>Jun. 19, 2020</t>
        </is>
      </c>
      <c r="C1" s="2" t="inlineStr">
        <is>
          <t>Sep. 30, 2020</t>
        </is>
      </c>
      <c r="D1" s="2" t="inlineStr">
        <is>
          <t>Dec. 31, 2019</t>
        </is>
      </c>
    </row>
    <row r="2">
      <c r="A2" s="3" t="inlineStr">
        <is>
          <t>Business Combination Segment Allocation [Line Items]</t>
        </is>
      </c>
    </row>
    <row r="3">
      <c r="A3" s="4" t="inlineStr">
        <is>
          <t>Goodwill</t>
        </is>
      </c>
      <c r="C3" s="6" t="n">
        <v>57765</v>
      </c>
      <c r="D3" s="6" t="n">
        <v>15714</v>
      </c>
    </row>
    <row r="4">
      <c r="A4" s="4" t="inlineStr">
        <is>
          <t>Progenics</t>
        </is>
      </c>
    </row>
    <row r="5">
      <c r="A5" s="3" t="inlineStr">
        <is>
          <t>Business Combination Segment Allocation [Line Items]</t>
        </is>
      </c>
    </row>
    <row r="6">
      <c r="A6" s="4" t="inlineStr">
        <is>
          <t>Cash and cash equivalents</t>
        </is>
      </c>
      <c r="B6" s="6" t="n">
        <v>15421</v>
      </c>
    </row>
    <row r="7">
      <c r="A7" s="4" t="inlineStr">
        <is>
          <t>Accounts receivable</t>
        </is>
      </c>
      <c r="B7" s="5" t="n">
        <v>5787</v>
      </c>
    </row>
    <row r="8">
      <c r="A8" s="4" t="inlineStr">
        <is>
          <t>Inventory</t>
        </is>
      </c>
      <c r="B8" s="5" t="n">
        <v>915</v>
      </c>
    </row>
    <row r="9">
      <c r="A9" s="4" t="inlineStr">
        <is>
          <t>Other current assets</t>
        </is>
      </c>
      <c r="B9" s="5" t="n">
        <v>3250</v>
      </c>
    </row>
    <row r="10">
      <c r="A10" s="4" t="inlineStr">
        <is>
          <t>Property, plant and equipment</t>
        </is>
      </c>
      <c r="B10" s="5" t="n">
        <v>14972</v>
      </c>
    </row>
    <row r="11">
      <c r="A11" s="4" t="inlineStr">
        <is>
          <t>Identifiable intangible assets IPR&amp;D</t>
        </is>
      </c>
      <c r="B11" s="5" t="n">
        <v>150900</v>
      </c>
    </row>
    <row r="12">
      <c r="A12" s="4" t="inlineStr">
        <is>
          <t>Other long-term assets</t>
        </is>
      </c>
      <c r="B12" s="5" t="n">
        <v>37631</v>
      </c>
    </row>
    <row r="13">
      <c r="A13" s="4" t="inlineStr">
        <is>
          <t>Accounts payable</t>
        </is>
      </c>
      <c r="B13" s="5" t="n">
        <v>-1616</v>
      </c>
    </row>
    <row r="14">
      <c r="A14" s="4" t="inlineStr">
        <is>
          <t>Accrued expenses and other liabilities</t>
        </is>
      </c>
      <c r="B14" s="5" t="n">
        <v>-8207</v>
      </c>
    </row>
    <row r="15">
      <c r="A15" s="4" t="inlineStr">
        <is>
          <t>Other long-term liabilities</t>
        </is>
      </c>
      <c r="B15" s="5" t="n">
        <v>-30778</v>
      </c>
    </row>
    <row r="16">
      <c r="A16" s="4" t="inlineStr">
        <is>
          <t>Long-term debt and other borrowings</t>
        </is>
      </c>
      <c r="B16" s="5" t="n">
        <v>-40200</v>
      </c>
    </row>
    <row r="17">
      <c r="A17" s="4" t="inlineStr">
        <is>
          <t>Deferred tax liabilities</t>
        </is>
      </c>
      <c r="B17" s="5" t="n">
        <v>-3717</v>
      </c>
    </row>
    <row r="18">
      <c r="A18" s="4" t="inlineStr">
        <is>
          <t>Goodwill</t>
        </is>
      </c>
      <c r="B18" s="5" t="n">
        <v>42051</v>
      </c>
    </row>
    <row r="19">
      <c r="A19" s="4" t="inlineStr">
        <is>
          <t>Total consideration transferred</t>
        </is>
      </c>
      <c r="B19" s="5" t="n">
        <v>419009</v>
      </c>
    </row>
    <row r="20">
      <c r="A20" s="4" t="inlineStr">
        <is>
          <t>Currently marketed products | Progenics</t>
        </is>
      </c>
    </row>
    <row r="21">
      <c r="A21" s="3" t="inlineStr">
        <is>
          <t>Business Combination Segment Allocation [Line Items]</t>
        </is>
      </c>
    </row>
    <row r="22">
      <c r="A22" s="4" t="inlineStr">
        <is>
          <t>Identifiable intangible assets</t>
        </is>
      </c>
      <c r="B22" s="6" t="n">
        <v>142100</v>
      </c>
    </row>
    <row r="23">
      <c r="A23" s="4" t="inlineStr">
        <is>
          <t>Identifiable intangible assets useful lives</t>
        </is>
      </c>
      <c r="B23" s="4" t="inlineStr">
        <is>
          <t>15 years</t>
        </is>
      </c>
    </row>
    <row r="24">
      <c r="A24" s="4" t="inlineStr">
        <is>
          <t>Licenses | Progenics</t>
        </is>
      </c>
    </row>
    <row r="25">
      <c r="A25" s="3" t="inlineStr">
        <is>
          <t>Business Combination Segment Allocation [Line Items]</t>
        </is>
      </c>
    </row>
    <row r="26">
      <c r="A26" s="4" t="inlineStr">
        <is>
          <t>Identifiable intangible assets</t>
        </is>
      </c>
      <c r="B26" s="6" t="n">
        <v>87500</v>
      </c>
    </row>
    <row r="27">
      <c r="A27" s="4" t="inlineStr">
        <is>
          <t>Identifiable intangible assets useful lives</t>
        </is>
      </c>
      <c r="B27" s="4" t="inlineStr">
        <is>
          <t>11 years 6 months</t>
        </is>
      </c>
    </row>
    <row r="28">
      <c r="A28" s="4" t="inlineStr">
        <is>
          <t>Developed technology | Progenics</t>
        </is>
      </c>
    </row>
    <row r="29">
      <c r="A29" s="3" t="inlineStr">
        <is>
          <t>Business Combination Segment Allocation [Line Items]</t>
        </is>
      </c>
    </row>
    <row r="30">
      <c r="A30" s="4" t="inlineStr">
        <is>
          <t>Identifiable intangible assets</t>
        </is>
      </c>
      <c r="B30" s="6" t="n">
        <v>3000</v>
      </c>
    </row>
    <row r="31">
      <c r="A31" s="4" t="inlineStr">
        <is>
          <t>Identifiable intangible assets useful lives</t>
        </is>
      </c>
      <c r="B31" s="4" t="inlineStr">
        <is>
          <t>9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Business Combinations - Pro-Forma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Business Acquisition [Line Items]</t>
        </is>
      </c>
    </row>
    <row r="4">
      <c r="A4" s="4" t="inlineStr">
        <is>
          <t>Pro forma revenue</t>
        </is>
      </c>
      <c r="C4" s="6" t="n">
        <v>256163</v>
      </c>
      <c r="D4" s="6" t="n">
        <v>277851</v>
      </c>
    </row>
    <row r="5">
      <c r="A5" s="4" t="inlineStr">
        <is>
          <t>Pro forma net loss</t>
        </is>
      </c>
      <c r="C5" s="5" t="n">
        <v>27143</v>
      </c>
      <c r="D5" s="6" t="n">
        <v>47032</v>
      </c>
    </row>
    <row r="6">
      <c r="A6" s="4" t="inlineStr">
        <is>
          <t>Progenics</t>
        </is>
      </c>
    </row>
    <row r="7">
      <c r="A7" s="3" t="inlineStr">
        <is>
          <t>Business Acquisition [Line Items]</t>
        </is>
      </c>
    </row>
    <row r="8">
      <c r="A8" s="4" t="inlineStr">
        <is>
          <t>Revenue from acquiree</t>
        </is>
      </c>
      <c r="B8" s="6" t="n">
        <v>5900</v>
      </c>
      <c r="C8" s="5" t="n">
        <v>6900</v>
      </c>
    </row>
    <row r="9">
      <c r="A9" s="4" t="inlineStr">
        <is>
          <t>Loss from acquiree</t>
        </is>
      </c>
      <c r="B9" s="6" t="n">
        <v>-12600</v>
      </c>
      <c r="C9" s="6" t="n">
        <v>158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Asset Retirement Obligations (Detail) $ in Thousands</t>
        </is>
      </c>
      <c r="B1" s="2" t="inlineStr">
        <is>
          <t>9 Months Ended</t>
        </is>
      </c>
    </row>
    <row r="2">
      <c r="B2" s="2" t="inlineStr">
        <is>
          <t>Sep. 30, 2020USD ($)</t>
        </is>
      </c>
    </row>
    <row r="3">
      <c r="A3" s="3" t="inlineStr">
        <is>
          <t>Asset Retirement Obligation Disclosure [Abstract]</t>
        </is>
      </c>
    </row>
    <row r="4">
      <c r="A4" s="4" t="inlineStr">
        <is>
          <t>Asset retirement obligation liabilities expected, present value</t>
        </is>
      </c>
      <c r="B4" s="6" t="n">
        <v>26900</v>
      </c>
    </row>
    <row r="5">
      <c r="A5" s="3" t="inlineStr">
        <is>
          <t>Asset Retirement Obligation, Roll Forward Analysis [Roll Forward]</t>
        </is>
      </c>
    </row>
    <row r="6">
      <c r="A6" s="4" t="inlineStr">
        <is>
          <t>Asset retirement obligations, beginning balance</t>
        </is>
      </c>
      <c r="B6" s="5" t="n">
        <v>12883</v>
      </c>
    </row>
    <row r="7">
      <c r="A7" s="4" t="inlineStr">
        <is>
          <t>Accretion expense</t>
        </is>
      </c>
      <c r="B7" s="5" t="n">
        <v>1079</v>
      </c>
    </row>
    <row r="8">
      <c r="A8" s="4" t="inlineStr">
        <is>
          <t>Asset retirement obligations, ending balance</t>
        </is>
      </c>
      <c r="B8" s="5" t="n">
        <v>13962</v>
      </c>
    </row>
    <row r="9">
      <c r="A9" s="4" t="inlineStr">
        <is>
          <t>Financial assurance in form of surety bond</t>
        </is>
      </c>
      <c r="B9" s="6" t="n">
        <v>28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Intangibles, Net (Details) - USD ($) $ in Thousands</t>
        </is>
      </c>
      <c r="B1" s="2" t="inlineStr">
        <is>
          <t>Sep. 30, 2020</t>
        </is>
      </c>
      <c r="C1" s="2" t="inlineStr">
        <is>
          <t>Dec. 31, 2019</t>
        </is>
      </c>
    </row>
    <row r="2">
      <c r="A2" s="3" t="inlineStr">
        <is>
          <t>Finite-Lived Intangible Assets [Line Items]</t>
        </is>
      </c>
    </row>
    <row r="3">
      <c r="A3" s="4" t="inlineStr">
        <is>
          <t>Cost</t>
        </is>
      </c>
      <c r="C3" s="6" t="n">
        <v>112559</v>
      </c>
    </row>
    <row r="4">
      <c r="A4" s="4" t="inlineStr">
        <is>
          <t>Indefinite lived, Cost</t>
        </is>
      </c>
      <c r="B4" s="6" t="n">
        <v>150900</v>
      </c>
    </row>
    <row r="5">
      <c r="A5" s="4" t="inlineStr">
        <is>
          <t>Total, Cost</t>
        </is>
      </c>
      <c r="B5" s="5" t="n">
        <v>496006</v>
      </c>
    </row>
    <row r="6">
      <c r="A6" s="4" t="inlineStr">
        <is>
          <t>Accumulated Amortization</t>
        </is>
      </c>
      <c r="B6" s="5" t="n">
        <v>-111259</v>
      </c>
      <c r="C6" s="5" t="n">
        <v>-105223</v>
      </c>
    </row>
    <row r="7">
      <c r="A7" s="4" t="inlineStr">
        <is>
          <t>Total</t>
        </is>
      </c>
      <c r="B7" s="5" t="n">
        <v>233847</v>
      </c>
      <c r="C7" s="5" t="n">
        <v>7336</v>
      </c>
    </row>
    <row r="8">
      <c r="A8" s="4" t="inlineStr">
        <is>
          <t>Total, Net</t>
        </is>
      </c>
      <c r="B8" s="5" t="n">
        <v>384747</v>
      </c>
      <c r="C8" s="5" t="n">
        <v>7336</v>
      </c>
    </row>
    <row r="9">
      <c r="A9" s="4" t="inlineStr">
        <is>
          <t>Trademarks</t>
        </is>
      </c>
    </row>
    <row r="10">
      <c r="A10" s="3" t="inlineStr">
        <is>
          <t>Finite-Lived Intangible Assets [Line Items]</t>
        </is>
      </c>
    </row>
    <row r="11">
      <c r="A11" s="4" t="inlineStr">
        <is>
          <t>Cost</t>
        </is>
      </c>
      <c r="B11" s="5" t="n">
        <v>13540</v>
      </c>
      <c r="C11" s="5" t="n">
        <v>13540</v>
      </c>
    </row>
    <row r="12">
      <c r="A12" s="4" t="inlineStr">
        <is>
          <t>Accumulated Amortization</t>
        </is>
      </c>
      <c r="B12" s="5" t="n">
        <v>-10820</v>
      </c>
      <c r="C12" s="5" t="n">
        <v>-10407</v>
      </c>
    </row>
    <row r="13">
      <c r="A13" s="4" t="inlineStr">
        <is>
          <t>Total</t>
        </is>
      </c>
      <c r="B13" s="5" t="n">
        <v>2720</v>
      </c>
      <c r="C13" s="5" t="n">
        <v>3133</v>
      </c>
    </row>
    <row r="14">
      <c r="A14" s="4" t="inlineStr">
        <is>
          <t>Customer relationships</t>
        </is>
      </c>
    </row>
    <row r="15">
      <c r="A15" s="3" t="inlineStr">
        <is>
          <t>Finite-Lived Intangible Assets [Line Items]</t>
        </is>
      </c>
    </row>
    <row r="16">
      <c r="A16" s="4" t="inlineStr">
        <is>
          <t>Cost</t>
        </is>
      </c>
      <c r="B16" s="5" t="n">
        <v>98966</v>
      </c>
      <c r="C16" s="5" t="n">
        <v>99019</v>
      </c>
    </row>
    <row r="17">
      <c r="A17" s="4" t="inlineStr">
        <is>
          <t>Accumulated Amortization</t>
        </is>
      </c>
      <c r="B17" s="5" t="n">
        <v>-95528</v>
      </c>
      <c r="C17" s="5" t="n">
        <v>-94816</v>
      </c>
    </row>
    <row r="18">
      <c r="A18" s="4" t="inlineStr">
        <is>
          <t>Total</t>
        </is>
      </c>
      <c r="B18" s="5" t="n">
        <v>3438</v>
      </c>
      <c r="C18" s="6" t="n">
        <v>4203</v>
      </c>
    </row>
    <row r="19">
      <c r="A19" s="4" t="inlineStr">
        <is>
          <t>Currently marketed products</t>
        </is>
      </c>
    </row>
    <row r="20">
      <c r="A20" s="3" t="inlineStr">
        <is>
          <t>Finite-Lived Intangible Assets [Line Items]</t>
        </is>
      </c>
    </row>
    <row r="21">
      <c r="A21" s="4" t="inlineStr">
        <is>
          <t>Cost</t>
        </is>
      </c>
      <c r="B21" s="5" t="n">
        <v>142100</v>
      </c>
    </row>
    <row r="22">
      <c r="A22" s="4" t="inlineStr">
        <is>
          <t>Accumulated Amortization</t>
        </is>
      </c>
      <c r="B22" s="5" t="n">
        <v>-2658</v>
      </c>
    </row>
    <row r="23">
      <c r="A23" s="4" t="inlineStr">
        <is>
          <t>Total</t>
        </is>
      </c>
      <c r="B23" s="5" t="n">
        <v>139442</v>
      </c>
    </row>
    <row r="24">
      <c r="A24" s="4" t="inlineStr">
        <is>
          <t>Licenses</t>
        </is>
      </c>
    </row>
    <row r="25">
      <c r="A25" s="3" t="inlineStr">
        <is>
          <t>Finite-Lived Intangible Assets [Line Items]</t>
        </is>
      </c>
    </row>
    <row r="26">
      <c r="A26" s="4" t="inlineStr">
        <is>
          <t>Cost</t>
        </is>
      </c>
      <c r="B26" s="5" t="n">
        <v>87500</v>
      </c>
    </row>
    <row r="27">
      <c r="A27" s="4" t="inlineStr">
        <is>
          <t>Accumulated Amortization</t>
        </is>
      </c>
      <c r="B27" s="5" t="n">
        <v>-2159</v>
      </c>
    </row>
    <row r="28">
      <c r="A28" s="4" t="inlineStr">
        <is>
          <t>Total</t>
        </is>
      </c>
      <c r="B28" s="5" t="n">
        <v>85341</v>
      </c>
    </row>
    <row r="29">
      <c r="A29" s="4" t="inlineStr">
        <is>
          <t>Developed technology</t>
        </is>
      </c>
    </row>
    <row r="30">
      <c r="A30" s="3" t="inlineStr">
        <is>
          <t>Finite-Lived Intangible Assets [Line Items]</t>
        </is>
      </c>
    </row>
    <row r="31">
      <c r="A31" s="4" t="inlineStr">
        <is>
          <t>Cost</t>
        </is>
      </c>
      <c r="B31" s="5" t="n">
        <v>3000</v>
      </c>
    </row>
    <row r="32">
      <c r="A32" s="4" t="inlineStr">
        <is>
          <t>Accumulated Amortization</t>
        </is>
      </c>
      <c r="B32" s="5" t="n">
        <v>-94</v>
      </c>
    </row>
    <row r="33">
      <c r="A33" s="4" t="inlineStr">
        <is>
          <t>Total</t>
        </is>
      </c>
      <c r="B33" s="6" t="n">
        <v>29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s,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12" t="n">
        <v>4.8</v>
      </c>
      <c r="C4" s="12" t="n">
        <v>0.5</v>
      </c>
      <c r="D4" s="12" t="n">
        <v>6.1</v>
      </c>
      <c r="E4" s="12"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8</t>
        </is>
      </c>
      <c r="C2" s="5" t="n">
        <v>38466</v>
      </c>
    </row>
    <row r="3">
      <c r="A3" s="4" t="inlineStr">
        <is>
          <t>Beginning balance at Dec. 31, 2018</t>
        </is>
      </c>
      <c r="B3" s="6" t="n">
        <v>71002</v>
      </c>
      <c r="C3" s="6" t="n">
        <v>385</v>
      </c>
      <c r="D3" s="6" t="n">
        <v>239865</v>
      </c>
      <c r="E3" s="6" t="n">
        <v>-168140</v>
      </c>
      <c r="F3" s="6" t="n">
        <v>-1108</v>
      </c>
    </row>
    <row r="4">
      <c r="A4" s="3" t="inlineStr">
        <is>
          <t>Increase (Decrease) in Stockholders' Equity [Roll Forward]</t>
        </is>
      </c>
    </row>
    <row r="5">
      <c r="A5" s="4" t="inlineStr">
        <is>
          <t>Net (loss) income</t>
        </is>
      </c>
      <c r="B5" s="5" t="n">
        <v>9949</v>
      </c>
      <c r="E5" s="5" t="n">
        <v>9949</v>
      </c>
    </row>
    <row r="6">
      <c r="A6" s="4" t="inlineStr">
        <is>
          <t>Other comprehensive income (loss)</t>
        </is>
      </c>
      <c r="B6" s="5" t="n">
        <v>56</v>
      </c>
      <c r="F6" s="5" t="n">
        <v>56</v>
      </c>
    </row>
    <row r="7">
      <c r="A7" s="4" t="inlineStr">
        <is>
          <t>Stock option exercises and employee stock plan purchases (in shares)</t>
        </is>
      </c>
      <c r="C7" s="5" t="n">
        <v>37</v>
      </c>
    </row>
    <row r="8">
      <c r="A8" s="4" t="inlineStr">
        <is>
          <t>Stock option exercises and employee stock plan purchases</t>
        </is>
      </c>
      <c r="B8" s="5" t="n">
        <v>606</v>
      </c>
      <c r="D8" s="5" t="n">
        <v>606</v>
      </c>
    </row>
    <row r="9">
      <c r="A9" s="4" t="inlineStr">
        <is>
          <t>Vesting of restricted stock awards and units (in shares)</t>
        </is>
      </c>
      <c r="C9" s="5" t="n">
        <v>365</v>
      </c>
    </row>
    <row r="10">
      <c r="A10" s="4" t="inlineStr">
        <is>
          <t>Vesting of restricted stock awards and units</t>
        </is>
      </c>
      <c r="B10" s="5" t="n">
        <v>0</v>
      </c>
      <c r="C10" s="6" t="n">
        <v>4</v>
      </c>
      <c r="D10" s="5" t="n">
        <v>-4</v>
      </c>
    </row>
    <row r="11">
      <c r="A11" s="4" t="inlineStr">
        <is>
          <t>Shares withheld to cover taxes (in shares)</t>
        </is>
      </c>
      <c r="C11" s="5" t="n">
        <v>-50</v>
      </c>
    </row>
    <row r="12">
      <c r="A12" s="4" t="inlineStr">
        <is>
          <t>Shares withheld to cover taxes</t>
        </is>
      </c>
      <c r="B12" s="5" t="n">
        <v>-1120</v>
      </c>
      <c r="C12" s="6" t="n">
        <v>-1</v>
      </c>
      <c r="D12" s="5" t="n">
        <v>-1119</v>
      </c>
    </row>
    <row r="13">
      <c r="A13" s="4" t="inlineStr">
        <is>
          <t>Stock-based compensation</t>
        </is>
      </c>
      <c r="B13" s="5" t="n">
        <v>2720</v>
      </c>
      <c r="D13" s="5" t="n">
        <v>2720</v>
      </c>
    </row>
    <row r="14">
      <c r="A14" s="4" t="inlineStr">
        <is>
          <t>Ending balance (in shares) at Mar. 31, 2019</t>
        </is>
      </c>
      <c r="C14" s="5" t="n">
        <v>38818</v>
      </c>
    </row>
    <row r="15">
      <c r="A15" s="4" t="inlineStr">
        <is>
          <t>Ending balance at Mar. 31, 2019</t>
        </is>
      </c>
      <c r="B15" s="5" t="n">
        <v>83213</v>
      </c>
      <c r="C15" s="6" t="n">
        <v>388</v>
      </c>
      <c r="D15" s="5" t="n">
        <v>242068</v>
      </c>
      <c r="E15" s="5" t="n">
        <v>-158191</v>
      </c>
      <c r="F15" s="5" t="n">
        <v>-1052</v>
      </c>
    </row>
    <row r="16">
      <c r="A16" s="4" t="inlineStr">
        <is>
          <t>Beginning balance (in shares) at Dec. 31, 2018</t>
        </is>
      </c>
      <c r="C16" s="5" t="n">
        <v>38466</v>
      </c>
    </row>
    <row r="17">
      <c r="A17" s="4" t="inlineStr">
        <is>
          <t>Beginning balance at Dec. 31, 2018</t>
        </is>
      </c>
      <c r="B17" s="5" t="n">
        <v>71002</v>
      </c>
      <c r="C17" s="6" t="n">
        <v>385</v>
      </c>
      <c r="D17" s="5" t="n">
        <v>239865</v>
      </c>
      <c r="E17" s="5" t="n">
        <v>-168140</v>
      </c>
      <c r="F17" s="5" t="n">
        <v>-1108</v>
      </c>
    </row>
    <row r="18">
      <c r="A18" s="3" t="inlineStr">
        <is>
          <t>Increase (Decrease) in Stockholders' Equity [Roll Forward]</t>
        </is>
      </c>
    </row>
    <row r="19">
      <c r="A19" s="4" t="inlineStr">
        <is>
          <t>Net (loss) income</t>
        </is>
      </c>
      <c r="B19" s="5" t="n">
        <v>21217</v>
      </c>
    </row>
    <row r="20">
      <c r="A20" s="4" t="inlineStr">
        <is>
          <t>Other comprehensive income (loss)</t>
        </is>
      </c>
      <c r="B20" s="5" t="n">
        <v>111</v>
      </c>
    </row>
    <row r="21">
      <c r="A21" s="4" t="inlineStr">
        <is>
          <t>Ending balance (in shares) at Sep. 30, 2019</t>
        </is>
      </c>
      <c r="C21" s="5" t="n">
        <v>39229</v>
      </c>
    </row>
    <row r="22">
      <c r="A22" s="4" t="inlineStr">
        <is>
          <t>Ending balance at Sep. 30, 2019</t>
        </is>
      </c>
      <c r="B22" s="5" t="n">
        <v>101166</v>
      </c>
      <c r="C22" s="6" t="n">
        <v>392</v>
      </c>
      <c r="D22" s="5" t="n">
        <v>248694</v>
      </c>
      <c r="E22" s="5" t="n">
        <v>-146923</v>
      </c>
      <c r="F22" s="5" t="n">
        <v>-997</v>
      </c>
    </row>
    <row r="23">
      <c r="A23" s="4" t="inlineStr">
        <is>
          <t>Beginning balance (in shares) at Mar. 31, 2019</t>
        </is>
      </c>
      <c r="C23" s="5" t="n">
        <v>38818</v>
      </c>
    </row>
    <row r="24">
      <c r="A24" s="4" t="inlineStr">
        <is>
          <t>Beginning balance at Mar. 31, 2019</t>
        </is>
      </c>
      <c r="B24" s="5" t="n">
        <v>83213</v>
      </c>
      <c r="C24" s="6" t="n">
        <v>388</v>
      </c>
      <c r="D24" s="5" t="n">
        <v>242068</v>
      </c>
      <c r="E24" s="5" t="n">
        <v>-158191</v>
      </c>
      <c r="F24" s="5" t="n">
        <v>-1052</v>
      </c>
    </row>
    <row r="25">
      <c r="A25" s="3" t="inlineStr">
        <is>
          <t>Increase (Decrease) in Stockholders' Equity [Roll Forward]</t>
        </is>
      </c>
    </row>
    <row r="26">
      <c r="A26" s="4" t="inlineStr">
        <is>
          <t>Net (loss) income</t>
        </is>
      </c>
      <c r="B26" s="5" t="n">
        <v>6412</v>
      </c>
      <c r="E26" s="5" t="n">
        <v>6412</v>
      </c>
    </row>
    <row r="27">
      <c r="A27" s="4" t="inlineStr">
        <is>
          <t>Other comprehensive income (loss)</t>
        </is>
      </c>
      <c r="B27" s="5" t="n">
        <v>88</v>
      </c>
      <c r="F27" s="5" t="n">
        <v>88</v>
      </c>
    </row>
    <row r="28">
      <c r="A28" s="4" t="inlineStr">
        <is>
          <t>Stock option exercises and employee stock plan purchases (in shares)</t>
        </is>
      </c>
      <c r="C28" s="5" t="n">
        <v>9</v>
      </c>
    </row>
    <row r="29">
      <c r="A29" s="4" t="inlineStr">
        <is>
          <t>Stock option exercises and employee stock plan purchases</t>
        </is>
      </c>
      <c r="B29" s="5" t="n">
        <v>120</v>
      </c>
      <c r="D29" s="5" t="n">
        <v>120</v>
      </c>
    </row>
    <row r="30">
      <c r="A30" s="4" t="inlineStr">
        <is>
          <t>Vesting of restricted stock awards and units (in shares)</t>
        </is>
      </c>
      <c r="C30" s="5" t="n">
        <v>253</v>
      </c>
    </row>
    <row r="31">
      <c r="A31" s="4" t="inlineStr">
        <is>
          <t>Vesting of restricted stock awards and units</t>
        </is>
      </c>
      <c r="B31" s="5" t="n">
        <v>0</v>
      </c>
      <c r="C31" s="6" t="n">
        <v>3</v>
      </c>
      <c r="D31" s="5" t="n">
        <v>-3</v>
      </c>
    </row>
    <row r="32">
      <c r="A32" s="4" t="inlineStr">
        <is>
          <t>Shares withheld to cover taxes (in shares)</t>
        </is>
      </c>
      <c r="C32" s="5" t="n">
        <v>-37</v>
      </c>
    </row>
    <row r="33">
      <c r="A33" s="4" t="inlineStr">
        <is>
          <t>Shares withheld to cover taxes</t>
        </is>
      </c>
      <c r="B33" s="5" t="n">
        <v>-944</v>
      </c>
      <c r="C33" s="6" t="n">
        <v>-1</v>
      </c>
      <c r="D33" s="5" t="n">
        <v>-943</v>
      </c>
    </row>
    <row r="34">
      <c r="A34" s="4" t="inlineStr">
        <is>
          <t>Stock-based compensation</t>
        </is>
      </c>
      <c r="B34" s="5" t="n">
        <v>3358</v>
      </c>
      <c r="D34" s="5" t="n">
        <v>3358</v>
      </c>
    </row>
    <row r="35">
      <c r="A35" s="4" t="inlineStr">
        <is>
          <t>Ending balance (in shares) at Jun. 30, 2019</t>
        </is>
      </c>
      <c r="C35" s="5" t="n">
        <v>39043</v>
      </c>
    </row>
    <row r="36">
      <c r="A36" s="4" t="inlineStr">
        <is>
          <t>Ending balance at Jun. 30, 2019</t>
        </is>
      </c>
      <c r="B36" s="5" t="n">
        <v>92247</v>
      </c>
      <c r="C36" s="6" t="n">
        <v>390</v>
      </c>
      <c r="D36" s="5" t="n">
        <v>244600</v>
      </c>
      <c r="E36" s="5" t="n">
        <v>-151779</v>
      </c>
      <c r="F36" s="5" t="n">
        <v>-964</v>
      </c>
    </row>
    <row r="37">
      <c r="A37" s="3" t="inlineStr">
        <is>
          <t>Increase (Decrease) in Stockholders' Equity [Roll Forward]</t>
        </is>
      </c>
    </row>
    <row r="38">
      <c r="A38" s="4" t="inlineStr">
        <is>
          <t>Net (loss) income</t>
        </is>
      </c>
      <c r="B38" s="5" t="n">
        <v>4856</v>
      </c>
      <c r="E38" s="5" t="n">
        <v>4856</v>
      </c>
    </row>
    <row r="39">
      <c r="A39" s="4" t="inlineStr">
        <is>
          <t>Other comprehensive income (loss)</t>
        </is>
      </c>
      <c r="B39" s="5" t="n">
        <v>-33</v>
      </c>
      <c r="F39" s="5" t="n">
        <v>-33</v>
      </c>
    </row>
    <row r="40">
      <c r="A40" s="4" t="inlineStr">
        <is>
          <t>Stock option exercises and employee stock plan purchases (in shares)</t>
        </is>
      </c>
      <c r="C40" s="5" t="n">
        <v>49</v>
      </c>
    </row>
    <row r="41">
      <c r="A41" s="4" t="inlineStr">
        <is>
          <t>Stock option exercises and employee stock plan purchases</t>
        </is>
      </c>
      <c r="B41" s="5" t="n">
        <v>1020</v>
      </c>
      <c r="C41" s="6" t="n">
        <v>1</v>
      </c>
      <c r="D41" s="5" t="n">
        <v>1019</v>
      </c>
    </row>
    <row r="42">
      <c r="A42" s="4" t="inlineStr">
        <is>
          <t>Vesting of restricted stock awards and units (in shares)</t>
        </is>
      </c>
      <c r="C42" s="5" t="n">
        <v>153</v>
      </c>
    </row>
    <row r="43">
      <c r="A43" s="4" t="inlineStr">
        <is>
          <t>Vesting of restricted stock awards and units</t>
        </is>
      </c>
      <c r="B43" s="5" t="n">
        <v>0</v>
      </c>
      <c r="C43" s="6" t="n">
        <v>2</v>
      </c>
      <c r="D43" s="5" t="n">
        <v>-2</v>
      </c>
    </row>
    <row r="44">
      <c r="A44" s="4" t="inlineStr">
        <is>
          <t>Shares withheld to cover taxes (in shares)</t>
        </is>
      </c>
      <c r="C44" s="5" t="n">
        <v>-16</v>
      </c>
    </row>
    <row r="45">
      <c r="A45" s="4" t="inlineStr">
        <is>
          <t>Shares withheld to cover taxes</t>
        </is>
      </c>
      <c r="B45" s="5" t="n">
        <v>-347</v>
      </c>
      <c r="C45" s="6" t="n">
        <v>-1</v>
      </c>
      <c r="D45" s="5" t="n">
        <v>-346</v>
      </c>
    </row>
    <row r="46">
      <c r="A46" s="4" t="inlineStr">
        <is>
          <t>Stock-based compensation</t>
        </is>
      </c>
      <c r="B46" s="5" t="n">
        <v>3423</v>
      </c>
      <c r="D46" s="5" t="n">
        <v>3423</v>
      </c>
    </row>
    <row r="47">
      <c r="A47" s="4" t="inlineStr">
        <is>
          <t>Ending balance (in shares) at Sep. 30, 2019</t>
        </is>
      </c>
      <c r="C47" s="5" t="n">
        <v>39229</v>
      </c>
    </row>
    <row r="48">
      <c r="A48" s="4" t="inlineStr">
        <is>
          <t>Ending balance at Sep. 30, 2019</t>
        </is>
      </c>
      <c r="B48" s="5" t="n">
        <v>101166</v>
      </c>
      <c r="C48" s="6" t="n">
        <v>392</v>
      </c>
      <c r="D48" s="5" t="n">
        <v>248694</v>
      </c>
      <c r="E48" s="5" t="n">
        <v>-146923</v>
      </c>
      <c r="F48" s="5" t="n">
        <v>-997</v>
      </c>
    </row>
    <row r="49">
      <c r="A49" s="4" t="inlineStr">
        <is>
          <t>Beginning balance (in shares) at Dec. 31, 2019</t>
        </is>
      </c>
      <c r="C49" s="5" t="n">
        <v>39251</v>
      </c>
    </row>
    <row r="50">
      <c r="A50" s="4" t="inlineStr">
        <is>
          <t>Beginning balance at Dec. 31, 2019</t>
        </is>
      </c>
      <c r="B50" s="5" t="n">
        <v>114601</v>
      </c>
      <c r="C50" s="6" t="n">
        <v>393</v>
      </c>
      <c r="D50" s="5" t="n">
        <v>251641</v>
      </c>
      <c r="E50" s="5" t="n">
        <v>-136473</v>
      </c>
      <c r="F50" s="5" t="n">
        <v>-960</v>
      </c>
    </row>
    <row r="51">
      <c r="A51" s="3" t="inlineStr">
        <is>
          <t>Increase (Decrease) in Stockholders' Equity [Roll Forward]</t>
        </is>
      </c>
    </row>
    <row r="52">
      <c r="A52" s="4" t="inlineStr">
        <is>
          <t>Net (loss) income</t>
        </is>
      </c>
      <c r="B52" s="5" t="n">
        <v>3337</v>
      </c>
      <c r="E52" s="5" t="n">
        <v>3337</v>
      </c>
    </row>
    <row r="53">
      <c r="A53" s="4" t="inlineStr">
        <is>
          <t>Other comprehensive income (loss)</t>
        </is>
      </c>
      <c r="B53" s="5" t="n">
        <v>-1434</v>
      </c>
      <c r="F53" s="5" t="n">
        <v>-1434</v>
      </c>
    </row>
    <row r="54">
      <c r="A54" s="4" t="inlineStr">
        <is>
          <t>Stock option exercises and employee stock plan purchases (in shares)</t>
        </is>
      </c>
      <c r="C54" s="5" t="n">
        <v>33</v>
      </c>
    </row>
    <row r="55">
      <c r="A55" s="4" t="inlineStr">
        <is>
          <t>Stock option exercises and employee stock plan purchases</t>
        </is>
      </c>
      <c r="B55" s="5" t="n">
        <v>366</v>
      </c>
      <c r="D55" s="5" t="n">
        <v>366</v>
      </c>
    </row>
    <row r="56">
      <c r="A56" s="4" t="inlineStr">
        <is>
          <t>Vesting of restricted stock awards and units (in shares)</t>
        </is>
      </c>
      <c r="C56" s="5" t="n">
        <v>563</v>
      </c>
    </row>
    <row r="57">
      <c r="A57" s="4" t="inlineStr">
        <is>
          <t>Vesting of restricted stock awards and units</t>
        </is>
      </c>
      <c r="B57" s="5" t="n">
        <v>0</v>
      </c>
      <c r="C57" s="6" t="n">
        <v>6</v>
      </c>
      <c r="D57" s="5" t="n">
        <v>-6</v>
      </c>
    </row>
    <row r="58">
      <c r="A58" s="4" t="inlineStr">
        <is>
          <t>Shares withheld to cover taxes (in shares)</t>
        </is>
      </c>
      <c r="C58" s="5" t="n">
        <v>-97</v>
      </c>
    </row>
    <row r="59">
      <c r="A59" s="4" t="inlineStr">
        <is>
          <t>Shares withheld to cover taxes</t>
        </is>
      </c>
      <c r="B59" s="5" t="n">
        <v>-1547</v>
      </c>
      <c r="C59" s="6" t="n">
        <v>-1</v>
      </c>
      <c r="D59" s="5" t="n">
        <v>-1546</v>
      </c>
    </row>
    <row r="60">
      <c r="A60" s="4" t="inlineStr">
        <is>
          <t>Stock-based compensation</t>
        </is>
      </c>
      <c r="B60" s="5" t="n">
        <v>3075</v>
      </c>
      <c r="D60" s="5" t="n">
        <v>3075</v>
      </c>
    </row>
    <row r="61">
      <c r="A61" s="4" t="inlineStr">
        <is>
          <t>Ending balance (in shares) at Mar. 31, 2020</t>
        </is>
      </c>
      <c r="C61" s="5" t="n">
        <v>39750</v>
      </c>
    </row>
    <row r="62">
      <c r="A62" s="4" t="inlineStr">
        <is>
          <t>Ending balance at Mar. 31, 2020</t>
        </is>
      </c>
      <c r="B62" s="5" t="n">
        <v>118398</v>
      </c>
      <c r="C62" s="6" t="n">
        <v>398</v>
      </c>
      <c r="D62" s="5" t="n">
        <v>253530</v>
      </c>
      <c r="E62" s="5" t="n">
        <v>-133136</v>
      </c>
      <c r="F62" s="5" t="n">
        <v>-2394</v>
      </c>
    </row>
    <row r="63">
      <c r="A63" s="4" t="inlineStr">
        <is>
          <t>Beginning balance (in shares) at Dec. 31, 2019</t>
        </is>
      </c>
      <c r="C63" s="5" t="n">
        <v>39251</v>
      </c>
    </row>
    <row r="64">
      <c r="A64" s="4" t="inlineStr">
        <is>
          <t>Beginning balance at Dec. 31, 2019</t>
        </is>
      </c>
      <c r="B64" s="5" t="n">
        <v>114601</v>
      </c>
      <c r="C64" s="6" t="n">
        <v>393</v>
      </c>
      <c r="D64" s="5" t="n">
        <v>251641</v>
      </c>
      <c r="E64" s="5" t="n">
        <v>-136473</v>
      </c>
      <c r="F64" s="5" t="n">
        <v>-960</v>
      </c>
    </row>
    <row r="65">
      <c r="A65" s="3" t="inlineStr">
        <is>
          <t>Increase (Decrease) in Stockholders' Equity [Roll Forward]</t>
        </is>
      </c>
    </row>
    <row r="66">
      <c r="A66" s="4" t="inlineStr">
        <is>
          <t>Net (loss) income</t>
        </is>
      </c>
      <c r="B66" s="5" t="n">
        <v>-10061</v>
      </c>
    </row>
    <row r="67">
      <c r="A67" s="4" t="inlineStr">
        <is>
          <t>Other comprehensive income (loss)</t>
        </is>
      </c>
      <c r="B67" s="5" t="n">
        <v>-1550</v>
      </c>
    </row>
    <row r="68">
      <c r="A68" s="4" t="inlineStr">
        <is>
          <t>Ending balance (in shares) at Sep. 30, 2020</t>
        </is>
      </c>
      <c r="C68" s="5" t="n">
        <v>66850</v>
      </c>
    </row>
    <row r="69">
      <c r="A69" s="4" t="inlineStr">
        <is>
          <t>Ending balance at Sep. 30, 2020</t>
        </is>
      </c>
      <c r="B69" s="5" t="n">
        <v>513579</v>
      </c>
      <c r="C69" s="6" t="n">
        <v>668</v>
      </c>
      <c r="D69" s="5" t="n">
        <v>661955</v>
      </c>
      <c r="E69" s="5" t="n">
        <v>-146534</v>
      </c>
      <c r="F69" s="5" t="n">
        <v>-2510</v>
      </c>
    </row>
    <row r="70">
      <c r="A70" s="4" t="inlineStr">
        <is>
          <t>Beginning balance (in shares) at Mar. 31, 2020</t>
        </is>
      </c>
      <c r="C70" s="5" t="n">
        <v>39750</v>
      </c>
    </row>
    <row r="71">
      <c r="A71" s="4" t="inlineStr">
        <is>
          <t>Beginning balance at Mar. 31, 2020</t>
        </is>
      </c>
      <c r="B71" s="5" t="n">
        <v>118398</v>
      </c>
      <c r="C71" s="6" t="n">
        <v>398</v>
      </c>
      <c r="D71" s="5" t="n">
        <v>253530</v>
      </c>
      <c r="E71" s="5" t="n">
        <v>-133136</v>
      </c>
      <c r="F71" s="5" t="n">
        <v>-2394</v>
      </c>
    </row>
    <row r="72">
      <c r="A72" s="3" t="inlineStr">
        <is>
          <t>Increase (Decrease) in Stockholders' Equity [Roll Forward]</t>
        </is>
      </c>
    </row>
    <row r="73">
      <c r="A73" s="4" t="inlineStr">
        <is>
          <t>Net (loss) income</t>
        </is>
      </c>
      <c r="B73" s="5" t="n">
        <v>-7012</v>
      </c>
      <c r="E73" s="5" t="n">
        <v>-7012</v>
      </c>
    </row>
    <row r="74">
      <c r="A74" s="4" t="inlineStr">
        <is>
          <t>Other comprehensive income (loss)</t>
        </is>
      </c>
      <c r="B74" s="5" t="n">
        <v>-212</v>
      </c>
      <c r="F74" s="5" t="n">
        <v>-212</v>
      </c>
    </row>
    <row r="75">
      <c r="A75" s="4" t="inlineStr">
        <is>
          <t>Stock option exercises and employee stock plan purchases (in shares)</t>
        </is>
      </c>
      <c r="C75" s="5" t="n">
        <v>7</v>
      </c>
    </row>
    <row r="76">
      <c r="A76" s="4" t="inlineStr">
        <is>
          <t>Stock option exercises and employee stock plan purchases</t>
        </is>
      </c>
      <c r="B76" s="5" t="n">
        <v>50</v>
      </c>
      <c r="D76" s="5" t="n">
        <v>50</v>
      </c>
    </row>
    <row r="77">
      <c r="A77" s="4" t="inlineStr">
        <is>
          <t>Vesting of restricted stock awards and units (in shares)</t>
        </is>
      </c>
      <c r="C77" s="5" t="n">
        <v>242</v>
      </c>
    </row>
    <row r="78">
      <c r="A78" s="4" t="inlineStr">
        <is>
          <t>Vesting of restricted stock awards and units</t>
        </is>
      </c>
      <c r="B78" s="5" t="n">
        <v>0</v>
      </c>
      <c r="C78" s="6" t="n">
        <v>2</v>
      </c>
      <c r="D78" s="5" t="n">
        <v>-2</v>
      </c>
    </row>
    <row r="79">
      <c r="A79" s="4" t="inlineStr">
        <is>
          <t>Shares withheld to cover taxes (in shares)</t>
        </is>
      </c>
      <c r="C79" s="5" t="n">
        <v>-36</v>
      </c>
    </row>
    <row r="80">
      <c r="A80" s="4" t="inlineStr">
        <is>
          <t>Shares withheld to cover taxes</t>
        </is>
      </c>
      <c r="B80" s="5" t="n">
        <v>-485</v>
      </c>
      <c r="C80" s="6" t="n">
        <v>-1</v>
      </c>
      <c r="D80" s="5" t="n">
        <v>-484</v>
      </c>
    </row>
    <row r="81">
      <c r="A81" s="4" t="inlineStr">
        <is>
          <t>Issuance of common stock (in shares)</t>
        </is>
      </c>
      <c r="C81" s="5" t="n">
        <v>26845</v>
      </c>
    </row>
    <row r="82">
      <c r="A82" s="4" t="inlineStr">
        <is>
          <t>Issuance of common stock, net of $3,776 issuance costs</t>
        </is>
      </c>
      <c r="B82" s="5" t="n">
        <v>394334</v>
      </c>
      <c r="C82" s="6" t="n">
        <v>269</v>
      </c>
      <c r="D82" s="5" t="n">
        <v>394065</v>
      </c>
    </row>
    <row r="83">
      <c r="A83" s="4" t="inlineStr">
        <is>
          <t>Fair value of replacement options related to pre-acquisition services</t>
        </is>
      </c>
      <c r="B83" s="5" t="n">
        <v>7125</v>
      </c>
      <c r="D83" s="5" t="n">
        <v>7125</v>
      </c>
    </row>
    <row r="84">
      <c r="A84" s="4" t="inlineStr">
        <is>
          <t>Stock-based compensation</t>
        </is>
      </c>
      <c r="B84" s="5" t="n">
        <v>3385</v>
      </c>
      <c r="D84" s="5" t="n">
        <v>3385</v>
      </c>
    </row>
    <row r="85">
      <c r="A85" s="4" t="inlineStr">
        <is>
          <t>Ending balance (in shares) at Jun. 30, 2020</t>
        </is>
      </c>
      <c r="C85" s="5" t="n">
        <v>66808</v>
      </c>
    </row>
    <row r="86">
      <c r="A86" s="4" t="inlineStr">
        <is>
          <t>Ending balance at Jun. 30, 2020</t>
        </is>
      </c>
      <c r="B86" s="5" t="n">
        <v>515583</v>
      </c>
      <c r="C86" s="6" t="n">
        <v>668</v>
      </c>
      <c r="D86" s="5" t="n">
        <v>657669</v>
      </c>
      <c r="E86" s="5" t="n">
        <v>-140148</v>
      </c>
      <c r="F86" s="5" t="n">
        <v>-2606</v>
      </c>
    </row>
    <row r="87">
      <c r="A87" s="3" t="inlineStr">
        <is>
          <t>Increase (Decrease) in Stockholders' Equity [Roll Forward]</t>
        </is>
      </c>
    </row>
    <row r="88">
      <c r="A88" s="4" t="inlineStr">
        <is>
          <t>Net (loss) income</t>
        </is>
      </c>
      <c r="B88" s="5" t="n">
        <v>-6386</v>
      </c>
      <c r="E88" s="5" t="n">
        <v>-6386</v>
      </c>
    </row>
    <row r="89">
      <c r="A89" s="4" t="inlineStr">
        <is>
          <t>Other comprehensive income (loss)</t>
        </is>
      </c>
      <c r="B89" s="5" t="n">
        <v>96</v>
      </c>
      <c r="F89" s="5" t="n">
        <v>96</v>
      </c>
    </row>
    <row r="90">
      <c r="A90" s="4" t="inlineStr">
        <is>
          <t>Stock option exercises and employee stock plan purchases (in shares)</t>
        </is>
      </c>
      <c r="C90" s="5" t="n">
        <v>32</v>
      </c>
    </row>
    <row r="91">
      <c r="A91" s="4" t="inlineStr">
        <is>
          <t>Stock option exercises and employee stock plan purchases</t>
        </is>
      </c>
      <c r="B91" s="5" t="n">
        <v>344</v>
      </c>
      <c r="D91" s="5" t="n">
        <v>344</v>
      </c>
    </row>
    <row r="92">
      <c r="A92" s="4" t="inlineStr">
        <is>
          <t>Vesting of restricted stock awards and units (in shares)</t>
        </is>
      </c>
      <c r="C92" s="5" t="n">
        <v>13</v>
      </c>
    </row>
    <row r="93">
      <c r="A93" s="4" t="inlineStr">
        <is>
          <t>Vesting of restricted stock awards and units</t>
        </is>
      </c>
      <c r="B93" s="5" t="n">
        <v>0</v>
      </c>
      <c r="C93" s="6" t="n">
        <v>1</v>
      </c>
      <c r="D93" s="5" t="n">
        <v>-1</v>
      </c>
    </row>
    <row r="94">
      <c r="A94" s="4" t="inlineStr">
        <is>
          <t>Shares withheld to cover taxes (in shares)</t>
        </is>
      </c>
      <c r="C94" s="5" t="n">
        <v>-3</v>
      </c>
    </row>
    <row r="95">
      <c r="A95" s="4" t="inlineStr">
        <is>
          <t>Shares withheld to cover taxes</t>
        </is>
      </c>
      <c r="B95" s="5" t="n">
        <v>-50</v>
      </c>
      <c r="C95" s="6" t="n">
        <v>-1</v>
      </c>
      <c r="D95" s="5" t="n">
        <v>-49</v>
      </c>
    </row>
    <row r="96">
      <c r="A96" s="4" t="inlineStr">
        <is>
          <t>Stock-based compensation</t>
        </is>
      </c>
      <c r="B96" s="5" t="n">
        <v>3992</v>
      </c>
      <c r="D96" s="5" t="n">
        <v>3992</v>
      </c>
    </row>
    <row r="97">
      <c r="A97" s="4" t="inlineStr">
        <is>
          <t>Ending balance (in shares) at Sep. 30, 2020</t>
        </is>
      </c>
      <c r="C97" s="5" t="n">
        <v>66850</v>
      </c>
    </row>
    <row r="98">
      <c r="A98" s="4" t="inlineStr">
        <is>
          <t>Ending balance at Sep. 30, 2020</t>
        </is>
      </c>
      <c r="B98" s="6" t="n">
        <v>513579</v>
      </c>
      <c r="C98" s="6" t="n">
        <v>668</v>
      </c>
      <c r="D98" s="6" t="n">
        <v>661955</v>
      </c>
      <c r="E98" s="6" t="n">
        <v>-146534</v>
      </c>
      <c r="F98" s="6" t="n">
        <v>-25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Expected Future Amortization Expense Related to Intangible Assets (Details) - USD ($) $ in Thousands</t>
        </is>
      </c>
      <c r="B1" s="2" t="inlineStr">
        <is>
          <t>Sep. 30, 2020</t>
        </is>
      </c>
      <c r="C1" s="2" t="inlineStr">
        <is>
          <t>Dec. 31, 2019</t>
        </is>
      </c>
    </row>
    <row r="2">
      <c r="A2" s="3" t="inlineStr">
        <is>
          <t>Goodwill and Intangible Assets Disclosure [Abstract]</t>
        </is>
      </c>
    </row>
    <row r="3">
      <c r="A3" s="4" t="inlineStr">
        <is>
          <t>2020</t>
        </is>
      </c>
      <c r="B3" s="6" t="n">
        <v>4769</v>
      </c>
    </row>
    <row r="4">
      <c r="A4" s="4" t="inlineStr">
        <is>
          <t>2021</t>
        </is>
      </c>
      <c r="B4" s="5" t="n">
        <v>18813</v>
      </c>
    </row>
    <row r="5">
      <c r="A5" s="4" t="inlineStr">
        <is>
          <t>2022</t>
        </is>
      </c>
      <c r="B5" s="5" t="n">
        <v>18684</v>
      </c>
    </row>
    <row r="6">
      <c r="A6" s="4" t="inlineStr">
        <is>
          <t>2023</t>
        </is>
      </c>
      <c r="B6" s="5" t="n">
        <v>18074</v>
      </c>
    </row>
    <row r="7">
      <c r="A7" s="4" t="inlineStr">
        <is>
          <t>2024</t>
        </is>
      </c>
      <c r="B7" s="5" t="n">
        <v>17998</v>
      </c>
    </row>
    <row r="8">
      <c r="A8" s="4" t="inlineStr">
        <is>
          <t>2025 and thereafter</t>
        </is>
      </c>
      <c r="B8" s="5" t="n">
        <v>155509</v>
      </c>
    </row>
    <row r="9">
      <c r="A9" s="4" t="inlineStr">
        <is>
          <t>Total</t>
        </is>
      </c>
      <c r="B9" s="6" t="n">
        <v>233847</v>
      </c>
      <c r="C9" s="6" t="n">
        <v>7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Net, and Other Borrowings (Details) - USD ($) $ in Thousands</t>
        </is>
      </c>
      <c r="B1" s="2" t="inlineStr">
        <is>
          <t>Sep. 30, 2020</t>
        </is>
      </c>
      <c r="C1" s="2" t="inlineStr">
        <is>
          <t>Dec. 31, 2019</t>
        </is>
      </c>
    </row>
    <row r="2">
      <c r="A2" s="3" t="inlineStr">
        <is>
          <t>Debt Disclosure [Abstract]</t>
        </is>
      </c>
    </row>
    <row r="3">
      <c r="A3" s="4" t="inlineStr">
        <is>
          <t>Remainder of 2020</t>
        </is>
      </c>
      <c r="B3" s="6" t="n">
        <v>4328</v>
      </c>
    </row>
    <row r="4">
      <c r="A4" s="4" t="inlineStr">
        <is>
          <t>2021</t>
        </is>
      </c>
      <c r="B4" s="5" t="n">
        <v>19588</v>
      </c>
    </row>
    <row r="5">
      <c r="A5" s="4" t="inlineStr">
        <is>
          <t>2022</t>
        </is>
      </c>
      <c r="B5" s="5" t="n">
        <v>26217</v>
      </c>
    </row>
    <row r="6">
      <c r="A6" s="4" t="inlineStr">
        <is>
          <t>2023</t>
        </is>
      </c>
      <c r="B6" s="5" t="n">
        <v>22928</v>
      </c>
    </row>
    <row r="7">
      <c r="A7" s="4" t="inlineStr">
        <is>
          <t>2024</t>
        </is>
      </c>
      <c r="B7" s="5" t="n">
        <v>148750</v>
      </c>
    </row>
    <row r="8">
      <c r="A8" s="4" t="inlineStr">
        <is>
          <t>Total principal outstanding</t>
        </is>
      </c>
      <c r="B8" s="5" t="n">
        <v>221811</v>
      </c>
    </row>
    <row r="9">
      <c r="A9" s="4" t="inlineStr">
        <is>
          <t>Unamortized debt premium</t>
        </is>
      </c>
      <c r="B9" s="5" t="n">
        <v>1230</v>
      </c>
    </row>
    <row r="10">
      <c r="A10" s="4" t="inlineStr">
        <is>
          <t>Unamortized debt issuance costs</t>
        </is>
      </c>
      <c r="B10" s="5" t="n">
        <v>-644</v>
      </c>
    </row>
    <row r="11">
      <c r="A11" s="4" t="inlineStr">
        <is>
          <t>Finance lease liabilities</t>
        </is>
      </c>
      <c r="B11" s="5" t="n">
        <v>410</v>
      </c>
    </row>
    <row r="12">
      <c r="A12" s="4" t="inlineStr">
        <is>
          <t>Total</t>
        </is>
      </c>
      <c r="B12" s="5" t="n">
        <v>222807</v>
      </c>
    </row>
    <row r="13">
      <c r="A13" s="4" t="inlineStr">
        <is>
          <t>Less: current portion</t>
        </is>
      </c>
      <c r="B13" s="5" t="n">
        <v>-18138</v>
      </c>
      <c r="C13" s="6" t="n">
        <v>-10143</v>
      </c>
    </row>
    <row r="14">
      <c r="A14" s="4" t="inlineStr">
        <is>
          <t>Total long-term debt, net and other borrowings</t>
        </is>
      </c>
      <c r="B14" s="6" t="n">
        <v>204669</v>
      </c>
      <c r="C14" s="6" t="n">
        <v>1839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5" customWidth="1" min="1" max="1"/>
    <col width="21" customWidth="1" min="2" max="2"/>
    <col width="21" customWidth="1" min="3" max="3"/>
    <col width="14" customWidth="1" min="4" max="4"/>
    <col width="14" customWidth="1" min="5" max="5"/>
  </cols>
  <sheetData>
    <row r="1">
      <c r="A1" s="1" t="inlineStr">
        <is>
          <t>Long-Term Debt, Net, and Other Borrowings - Narrative (Details)</t>
        </is>
      </c>
      <c r="B1" s="2" t="inlineStr">
        <is>
          <t>Jun. 19, 2020USD ($)</t>
        </is>
      </c>
      <c r="C1" s="2" t="inlineStr">
        <is>
          <t>Nov. 04, 2016USD ($)</t>
        </is>
      </c>
      <c r="D1" s="2" t="inlineStr">
        <is>
          <t>Mar. 31, 2020</t>
        </is>
      </c>
      <c r="E1" s="2" t="inlineStr">
        <is>
          <t>Sep. 30, 2020</t>
        </is>
      </c>
    </row>
    <row r="2">
      <c r="A2" s="3" t="inlineStr">
        <is>
          <t>Debt Instrument [Line Items]</t>
        </is>
      </c>
    </row>
    <row r="3">
      <c r="A3" s="4" t="inlineStr">
        <is>
          <t>Royalty percentage</t>
        </is>
      </c>
      <c r="C3" s="9" t="n">
        <v>0.5</v>
      </c>
    </row>
    <row r="4">
      <c r="A4" s="4" t="inlineStr">
        <is>
          <t>2019 Facility</t>
        </is>
      </c>
    </row>
    <row r="5">
      <c r="A5" s="3" t="inlineStr">
        <is>
          <t>Debt Instrument [Line Items]</t>
        </is>
      </c>
    </row>
    <row r="6">
      <c r="A6" s="4" t="inlineStr">
        <is>
          <t>Interest rate under long-term debt</t>
        </is>
      </c>
      <c r="E6" s="4" t="inlineStr">
        <is>
          <t>3.40%</t>
        </is>
      </c>
    </row>
    <row r="7">
      <c r="A7" s="4" t="inlineStr">
        <is>
          <t>Amended 2019 Credit Agreement</t>
        </is>
      </c>
    </row>
    <row r="8">
      <c r="A8" s="3" t="inlineStr">
        <is>
          <t>Debt Instrument [Line Items]</t>
        </is>
      </c>
    </row>
    <row r="9">
      <c r="A9" s="4" t="inlineStr">
        <is>
          <t>Debt issuance costs</t>
        </is>
      </c>
      <c r="B9" s="6" t="n">
        <v>1200000</v>
      </c>
    </row>
    <row r="10">
      <c r="A10" s="4" t="inlineStr">
        <is>
          <t>Financial covenant requiring liquidity</t>
        </is>
      </c>
      <c r="B10" s="5" t="n">
        <v>150000000</v>
      </c>
    </row>
    <row r="11">
      <c r="A11" s="4" t="inlineStr">
        <is>
          <t>Progenics</t>
        </is>
      </c>
    </row>
    <row r="12">
      <c r="A12" s="3" t="inlineStr">
        <is>
          <t>Debt Instrument [Line Items]</t>
        </is>
      </c>
    </row>
    <row r="13">
      <c r="A13" s="4" t="inlineStr">
        <is>
          <t>Long-term debt and other borrowings</t>
        </is>
      </c>
      <c r="B13" s="6" t="n">
        <v>40200000</v>
      </c>
    </row>
    <row r="14">
      <c r="A14" s="4" t="inlineStr">
        <is>
          <t>Progenics</t>
        </is>
      </c>
    </row>
    <row r="15">
      <c r="A15" s="3" t="inlineStr">
        <is>
          <t>Debt Instrument [Line Items]</t>
        </is>
      </c>
    </row>
    <row r="16">
      <c r="A16" s="4" t="inlineStr">
        <is>
          <t>Debt instrument face amount</t>
        </is>
      </c>
      <c r="C16" s="6" t="n">
        <v>50000000</v>
      </c>
    </row>
    <row r="17">
      <c r="A17" s="4" t="inlineStr">
        <is>
          <t>Interest rate</t>
        </is>
      </c>
      <c r="C17" s="4" t="inlineStr">
        <is>
          <t>9.50%</t>
        </is>
      </c>
    </row>
    <row r="18">
      <c r="A18" s="4" t="inlineStr">
        <is>
          <t>Q1 2021 | Amended 2019 Credit Agreement</t>
        </is>
      </c>
    </row>
    <row r="19">
      <c r="A19" s="3" t="inlineStr">
        <is>
          <t>Debt Instrument [Line Items]</t>
        </is>
      </c>
    </row>
    <row r="20">
      <c r="A20" s="4" t="inlineStr">
        <is>
          <t>Line of credit facility, commitment fee percentage</t>
        </is>
      </c>
      <c r="B20" s="4" t="inlineStr">
        <is>
          <t>0.50%</t>
        </is>
      </c>
    </row>
    <row r="21">
      <c r="A21" s="4" t="inlineStr">
        <is>
          <t>Q1 2021 | Amended 2019 Credit Agreement | LIBOR</t>
        </is>
      </c>
    </row>
    <row r="22">
      <c r="A22" s="3" t="inlineStr">
        <is>
          <t>Debt Instrument [Line Items]</t>
        </is>
      </c>
    </row>
    <row r="23">
      <c r="A23" s="4" t="inlineStr">
        <is>
          <t>Debt instrument, basis rate</t>
        </is>
      </c>
      <c r="D23" s="4" t="inlineStr">
        <is>
          <t>3.25%</t>
        </is>
      </c>
    </row>
    <row r="24">
      <c r="A24" s="4" t="inlineStr">
        <is>
          <t>Q1 2021 | Amended 2019 Credit Agreement | Base Rate</t>
        </is>
      </c>
    </row>
    <row r="25">
      <c r="A25" s="3" t="inlineStr">
        <is>
          <t>Debt Instrument [Line Items]</t>
        </is>
      </c>
    </row>
    <row r="26">
      <c r="A26" s="4" t="inlineStr">
        <is>
          <t>Debt instrument, basis rate</t>
        </is>
      </c>
      <c r="D26" s="4" t="inlineStr">
        <is>
          <t>2.25%</t>
        </is>
      </c>
    </row>
    <row r="27">
      <c r="A27" s="4" t="inlineStr">
        <is>
          <t>Maximum | Thereafter | Amended 2019 Credit Agreement</t>
        </is>
      </c>
    </row>
    <row r="28">
      <c r="A28" s="3" t="inlineStr">
        <is>
          <t>Debt Instrument [Line Items]</t>
        </is>
      </c>
    </row>
    <row r="29">
      <c r="A29" s="4" t="inlineStr">
        <is>
          <t>Line of credit facility, commitment fee percentage</t>
        </is>
      </c>
      <c r="B29" s="4" t="inlineStr">
        <is>
          <t>0.40%</t>
        </is>
      </c>
    </row>
    <row r="30">
      <c r="A30" s="4" t="inlineStr">
        <is>
          <t>Maximum | Thereafter | Amended 2019 Credit Agreement | LIBOR</t>
        </is>
      </c>
    </row>
    <row r="31">
      <c r="A31" s="3" t="inlineStr">
        <is>
          <t>Debt Instrument [Line Items]</t>
        </is>
      </c>
    </row>
    <row r="32">
      <c r="A32" s="4" t="inlineStr">
        <is>
          <t>Debt instrument, basis rate</t>
        </is>
      </c>
      <c r="D32" s="4" t="inlineStr">
        <is>
          <t>3.00%</t>
        </is>
      </c>
    </row>
    <row r="33">
      <c r="A33" s="4" t="inlineStr">
        <is>
          <t>Maximum | Thereafter | Amended 2019 Credit Agreement | Base Rate</t>
        </is>
      </c>
    </row>
    <row r="34">
      <c r="A34" s="3" t="inlineStr">
        <is>
          <t>Debt Instrument [Line Items]</t>
        </is>
      </c>
    </row>
    <row r="35">
      <c r="A35" s="4" t="inlineStr">
        <is>
          <t>Debt instrument, basis rate</t>
        </is>
      </c>
      <c r="D35" s="4" t="inlineStr">
        <is>
          <t>2.00%</t>
        </is>
      </c>
    </row>
    <row r="36">
      <c r="A36" s="4" t="inlineStr">
        <is>
          <t>Minimum | Thereafter | Amended 2019 Credit Agreement</t>
        </is>
      </c>
    </row>
    <row r="37">
      <c r="A37" s="3" t="inlineStr">
        <is>
          <t>Debt Instrument [Line Items]</t>
        </is>
      </c>
    </row>
    <row r="38">
      <c r="A38" s="4" t="inlineStr">
        <is>
          <t>Line of credit facility, commitment fee percentage</t>
        </is>
      </c>
      <c r="B38" s="4" t="inlineStr">
        <is>
          <t>0.15%</t>
        </is>
      </c>
    </row>
    <row r="39">
      <c r="A39" s="4" t="inlineStr">
        <is>
          <t>Minimum | Thereafter | Amended 2019 Credit Agreement | LIBOR</t>
        </is>
      </c>
    </row>
    <row r="40">
      <c r="A40" s="3" t="inlineStr">
        <is>
          <t>Debt Instrument [Line Items]</t>
        </is>
      </c>
    </row>
    <row r="41">
      <c r="A41" s="4" t="inlineStr">
        <is>
          <t>Debt instrument, basis rate</t>
        </is>
      </c>
      <c r="D41" s="4" t="inlineStr">
        <is>
          <t>1.50%</t>
        </is>
      </c>
    </row>
    <row r="42">
      <c r="A42" s="4" t="inlineStr">
        <is>
          <t>Minimum | Thereafter | Amended 2019 Credit Agreement | Base Rate</t>
        </is>
      </c>
    </row>
    <row r="43">
      <c r="A43" s="3" t="inlineStr">
        <is>
          <t>Debt Instrument [Line Items]</t>
        </is>
      </c>
    </row>
    <row r="44">
      <c r="A44" s="4" t="inlineStr">
        <is>
          <t>Debt instrument, basis rate</t>
        </is>
      </c>
      <c r="D44"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Long-Term Debt, Net, and Other Borrowings - Schedule of Net Leverage Ratio (Details)</t>
        </is>
      </c>
      <c r="B1" s="2" t="inlineStr">
        <is>
          <t>9 Months Ended</t>
        </is>
      </c>
    </row>
    <row r="2">
      <c r="B2" s="2" t="inlineStr">
        <is>
          <t>Sep. 30, 2020</t>
        </is>
      </c>
    </row>
    <row r="3">
      <c r="A3" s="4" t="inlineStr">
        <is>
          <t>Q1 2021</t>
        </is>
      </c>
    </row>
    <row r="4">
      <c r="A4" s="3" t="inlineStr">
        <is>
          <t>Debt Instrument [Line Items]</t>
        </is>
      </c>
    </row>
    <row r="5">
      <c r="A5" s="4" t="inlineStr">
        <is>
          <t>Total Net Leverage Ratio</t>
        </is>
      </c>
      <c r="B5" s="9" t="n">
        <v>5.5</v>
      </c>
    </row>
    <row r="6">
      <c r="A6" s="4" t="inlineStr">
        <is>
          <t>Q2 2021</t>
        </is>
      </c>
    </row>
    <row r="7">
      <c r="A7" s="3" t="inlineStr">
        <is>
          <t>Debt Instrument [Line Items]</t>
        </is>
      </c>
    </row>
    <row r="8">
      <c r="A8" s="4" t="inlineStr">
        <is>
          <t>Total Net Leverage Ratio</t>
        </is>
      </c>
      <c r="B8" s="9" t="n">
        <v>3.75</v>
      </c>
    </row>
    <row r="9">
      <c r="A9" s="4" t="inlineStr">
        <is>
          <t>Q3 2020 to Q1 2021</t>
        </is>
      </c>
    </row>
    <row r="10">
      <c r="A10" s="3" t="inlineStr">
        <is>
          <t>Debt Instrument [Line Items]</t>
        </is>
      </c>
    </row>
    <row r="11">
      <c r="A11" s="4" t="inlineStr">
        <is>
          <t>Interest Coverage Ratio</t>
        </is>
      </c>
      <c r="B11" s="5" t="n">
        <v>2</v>
      </c>
    </row>
    <row r="12">
      <c r="A12" s="4" t="inlineStr">
        <is>
          <t>Thereafter</t>
        </is>
      </c>
    </row>
    <row r="13">
      <c r="A13" s="3" t="inlineStr">
        <is>
          <t>Debt Instrument [Line Items]</t>
        </is>
      </c>
    </row>
    <row r="14">
      <c r="A14" s="4" t="inlineStr">
        <is>
          <t>Total Net Leverage Ratio</t>
        </is>
      </c>
      <c r="B14" s="9" t="n">
        <v>3.5</v>
      </c>
    </row>
    <row r="15">
      <c r="A15" s="4" t="inlineStr">
        <is>
          <t>Interest Coverage Ratio</t>
        </is>
      </c>
      <c r="B1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 Instruments (Detail) - USD ($)</t>
        </is>
      </c>
      <c r="B1" s="2" t="inlineStr">
        <is>
          <t>Sep. 30, 2020</t>
        </is>
      </c>
      <c r="C1" s="2" t="inlineStr">
        <is>
          <t>Mar. 31, 2020</t>
        </is>
      </c>
      <c r="D1" s="2" t="inlineStr">
        <is>
          <t>Dec. 31, 2019</t>
        </is>
      </c>
    </row>
    <row r="2">
      <c r="A2" s="3" t="inlineStr">
        <is>
          <t>Derivative [Line Items]</t>
        </is>
      </c>
    </row>
    <row r="3">
      <c r="A3" s="4" t="inlineStr">
        <is>
          <t>Pre-tax deferred losses expected to be reclassified to earnings during the next 12 months</t>
        </is>
      </c>
      <c r="B3" s="6" t="n">
        <v>600000</v>
      </c>
    </row>
    <row r="4">
      <c r="A4" s="4" t="inlineStr">
        <is>
          <t>Cash Flow Hedge | Interest Rate Swaps</t>
        </is>
      </c>
    </row>
    <row r="5">
      <c r="A5" s="3" t="inlineStr">
        <is>
          <t>Derivative [Line Items]</t>
        </is>
      </c>
    </row>
    <row r="6">
      <c r="A6" s="4" t="inlineStr">
        <is>
          <t>Notional amount</t>
        </is>
      </c>
      <c r="C6" s="6" t="n">
        <v>100000000</v>
      </c>
    </row>
    <row r="7">
      <c r="A7" s="4" t="inlineStr">
        <is>
          <t>Average fixed interest rate</t>
        </is>
      </c>
      <c r="B7" s="4" t="inlineStr">
        <is>
          <t>0.82%</t>
        </is>
      </c>
    </row>
    <row r="8">
      <c r="A8" s="4" t="inlineStr">
        <is>
          <t>Cash Flow Hedge | Interest Rate Swaps | Accrued expenses and other liabilities</t>
        </is>
      </c>
    </row>
    <row r="9">
      <c r="A9" s="3" t="inlineStr">
        <is>
          <t>Derivative [Line Items]</t>
        </is>
      </c>
    </row>
    <row r="10">
      <c r="A10" s="4" t="inlineStr">
        <is>
          <t>Liabilities</t>
        </is>
      </c>
      <c r="B10" s="6" t="n">
        <v>2073000</v>
      </c>
      <c r="D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 - USD ($) $ in Thousands</t>
        </is>
      </c>
      <c r="B1" s="2" t="inlineStr">
        <is>
          <t>9 Months Ended</t>
        </is>
      </c>
    </row>
    <row r="2">
      <c r="B2" s="2" t="inlineStr">
        <is>
          <t>Sep. 30, 2020</t>
        </is>
      </c>
      <c r="C2" s="2" t="inlineStr">
        <is>
          <t>Sep. 30, 2019</t>
        </is>
      </c>
    </row>
    <row r="3">
      <c r="A3" s="3" t="inlineStr">
        <is>
          <t>Accumulated Other Comprehensive Income (Loss) [Line Items]</t>
        </is>
      </c>
    </row>
    <row r="4">
      <c r="A4" s="4" t="inlineStr">
        <is>
          <t>Accumulated other comprehensive loss, tax</t>
        </is>
      </c>
      <c r="B4" s="6" t="n">
        <v>500</v>
      </c>
      <c r="C4" s="6" t="n">
        <v>0</v>
      </c>
    </row>
    <row r="5">
      <c r="A5" s="3" t="inlineStr">
        <is>
          <t>AOCI Attributable to Parent, Net of Tax [Roll Forward]</t>
        </is>
      </c>
    </row>
    <row r="6">
      <c r="A6" s="4" t="inlineStr">
        <is>
          <t>Beginning balance</t>
        </is>
      </c>
      <c r="B6" s="5" t="n">
        <v>114601</v>
      </c>
      <c r="C6" s="5" t="n">
        <v>71002</v>
      </c>
    </row>
    <row r="7">
      <c r="A7" s="4" t="inlineStr">
        <is>
          <t>Other comprehensive loss before reclassifications</t>
        </is>
      </c>
      <c r="B7" s="5" t="n">
        <v>-1793</v>
      </c>
      <c r="C7" s="5" t="n">
        <v>111</v>
      </c>
    </row>
    <row r="8">
      <c r="A8" s="4" t="inlineStr">
        <is>
          <t>Amounts reclassified to earnings</t>
        </is>
      </c>
      <c r="B8" s="5" t="n">
        <v>243</v>
      </c>
      <c r="C8" s="5" t="n">
        <v>0</v>
      </c>
    </row>
    <row r="9">
      <c r="A9" s="4" t="inlineStr">
        <is>
          <t>Ending balance</t>
        </is>
      </c>
      <c r="B9" s="5" t="n">
        <v>513579</v>
      </c>
      <c r="C9" s="5" t="n">
        <v>101166</v>
      </c>
    </row>
    <row r="10">
      <c r="A10" s="4" t="inlineStr">
        <is>
          <t>Foreign currency translation</t>
        </is>
      </c>
    </row>
    <row r="11">
      <c r="A11" s="3" t="inlineStr">
        <is>
          <t>AOCI Attributable to Parent, Net of Tax [Roll Forward]</t>
        </is>
      </c>
    </row>
    <row r="12">
      <c r="A12" s="4" t="inlineStr">
        <is>
          <t>Beginning balance</t>
        </is>
      </c>
      <c r="B12" s="5" t="n">
        <v>-960</v>
      </c>
      <c r="C12" s="5" t="n">
        <v>-1108</v>
      </c>
    </row>
    <row r="13">
      <c r="A13" s="4" t="inlineStr">
        <is>
          <t>Other comprehensive loss before reclassifications</t>
        </is>
      </c>
      <c r="B13" s="5" t="n">
        <v>-9</v>
      </c>
      <c r="C13" s="5" t="n">
        <v>111</v>
      </c>
    </row>
    <row r="14">
      <c r="A14" s="4" t="inlineStr">
        <is>
          <t>Amounts reclassified to earnings</t>
        </is>
      </c>
      <c r="B14" s="5" t="n">
        <v>0</v>
      </c>
      <c r="C14" s="5" t="n">
        <v>0</v>
      </c>
    </row>
    <row r="15">
      <c r="A15" s="4" t="inlineStr">
        <is>
          <t>Ending balance</t>
        </is>
      </c>
      <c r="B15" s="5" t="n">
        <v>-969</v>
      </c>
      <c r="C15" s="5" t="n">
        <v>-997</v>
      </c>
    </row>
    <row r="16">
      <c r="A16" s="4" t="inlineStr">
        <is>
          <t>Unrealized loss on cash flow hedges</t>
        </is>
      </c>
    </row>
    <row r="17">
      <c r="A17" s="3" t="inlineStr">
        <is>
          <t>AOCI Attributable to Parent, Net of Tax [Roll Forward]</t>
        </is>
      </c>
    </row>
    <row r="18">
      <c r="A18" s="4" t="inlineStr">
        <is>
          <t>Beginning balance</t>
        </is>
      </c>
      <c r="B18" s="5" t="n">
        <v>0</v>
      </c>
      <c r="C18" s="5" t="n">
        <v>0</v>
      </c>
    </row>
    <row r="19">
      <c r="A19" s="4" t="inlineStr">
        <is>
          <t>Other comprehensive loss before reclassifications</t>
        </is>
      </c>
      <c r="B19" s="5" t="n">
        <v>-1784</v>
      </c>
      <c r="C19" s="5" t="n">
        <v>0</v>
      </c>
    </row>
    <row r="20">
      <c r="A20" s="4" t="inlineStr">
        <is>
          <t>Amounts reclassified to earnings</t>
        </is>
      </c>
      <c r="B20" s="5" t="n">
        <v>243</v>
      </c>
      <c r="C20" s="5" t="n">
        <v>0</v>
      </c>
    </row>
    <row r="21">
      <c r="A21" s="4" t="inlineStr">
        <is>
          <t>Ending balance</t>
        </is>
      </c>
      <c r="B21" s="5" t="n">
        <v>-1541</v>
      </c>
      <c r="C21" s="5" t="n">
        <v>0</v>
      </c>
    </row>
    <row r="22">
      <c r="A22" s="4" t="inlineStr">
        <is>
          <t>Accumulated other comprehensive loss</t>
        </is>
      </c>
    </row>
    <row r="23">
      <c r="A23" s="3" t="inlineStr">
        <is>
          <t>AOCI Attributable to Parent, Net of Tax [Roll Forward]</t>
        </is>
      </c>
    </row>
    <row r="24">
      <c r="A24" s="4" t="inlineStr">
        <is>
          <t>Beginning balance</t>
        </is>
      </c>
      <c r="B24" s="5" t="n">
        <v>-960</v>
      </c>
      <c r="C24" s="5" t="n">
        <v>-1108</v>
      </c>
    </row>
    <row r="25">
      <c r="A25" s="4" t="inlineStr">
        <is>
          <t>Ending balance</t>
        </is>
      </c>
      <c r="B25" s="6" t="n">
        <v>-2510</v>
      </c>
      <c r="C25" s="6" t="n">
        <v>-9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3992</v>
      </c>
      <c r="C4" s="6" t="n">
        <v>3423</v>
      </c>
      <c r="D4" s="6" t="n">
        <v>10452</v>
      </c>
      <c r="E4" s="6" t="n">
        <v>9501</v>
      </c>
    </row>
    <row r="5">
      <c r="A5" s="4" t="inlineStr">
        <is>
          <t>Cost of goods sold</t>
        </is>
      </c>
    </row>
    <row r="6">
      <c r="A6" s="3" t="inlineStr">
        <is>
          <t>Share-based Compensation Arrangement by Share-based Payment Award [Line Items]</t>
        </is>
      </c>
    </row>
    <row r="7">
      <c r="A7" s="4" t="inlineStr">
        <is>
          <t>Total stock-based compensation expense</t>
        </is>
      </c>
      <c r="B7" s="5" t="n">
        <v>864</v>
      </c>
      <c r="C7" s="5" t="n">
        <v>568</v>
      </c>
      <c r="D7" s="5" t="n">
        <v>2127</v>
      </c>
      <c r="E7" s="5" t="n">
        <v>1539</v>
      </c>
    </row>
    <row r="8">
      <c r="A8" s="4" t="inlineStr">
        <is>
          <t>Sales and marketing</t>
        </is>
      </c>
    </row>
    <row r="9">
      <c r="A9" s="3" t="inlineStr">
        <is>
          <t>Share-based Compensation Arrangement by Share-based Payment Award [Line Items]</t>
        </is>
      </c>
    </row>
    <row r="10">
      <c r="A10" s="4" t="inlineStr">
        <is>
          <t>Total stock-based compensation expense</t>
        </is>
      </c>
      <c r="B10" s="5" t="n">
        <v>621</v>
      </c>
      <c r="C10" s="5" t="n">
        <v>518</v>
      </c>
      <c r="D10" s="5" t="n">
        <v>1268</v>
      </c>
      <c r="E10" s="5" t="n">
        <v>1477</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5" t="n">
        <v>1926</v>
      </c>
      <c r="C13" s="5" t="n">
        <v>1948</v>
      </c>
      <c r="D13" s="5" t="n">
        <v>5735</v>
      </c>
      <c r="E13" s="5" t="n">
        <v>5403</v>
      </c>
    </row>
    <row r="14">
      <c r="A14" s="4" t="inlineStr">
        <is>
          <t>Research and development</t>
        </is>
      </c>
    </row>
    <row r="15">
      <c r="A15" s="3" t="inlineStr">
        <is>
          <t>Share-based Compensation Arrangement by Share-based Payment Award [Line Items]</t>
        </is>
      </c>
    </row>
    <row r="16">
      <c r="A16" s="4" t="inlineStr">
        <is>
          <t>Total stock-based compensation expense</t>
        </is>
      </c>
      <c r="B16" s="6" t="n">
        <v>581</v>
      </c>
      <c r="C16" s="6" t="n">
        <v>389</v>
      </c>
      <c r="D16" s="6" t="n">
        <v>1322</v>
      </c>
      <c r="E16" s="6" t="n">
        <v>10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t>
        </is>
      </c>
      <c r="B4" s="6" t="n">
        <v>-6386</v>
      </c>
      <c r="C4" s="6" t="n">
        <v>4856</v>
      </c>
      <c r="D4" s="6" t="n">
        <v>-10061</v>
      </c>
      <c r="E4" s="6" t="n">
        <v>21217</v>
      </c>
    </row>
    <row r="5">
      <c r="A5" s="4" t="inlineStr">
        <is>
          <t>Basic weighted-average common shares outstanding (in shares)</t>
        </is>
      </c>
      <c r="B5" s="5" t="n">
        <v>66820</v>
      </c>
      <c r="C5" s="5" t="n">
        <v>39123</v>
      </c>
      <c r="D5" s="5" t="n">
        <v>49858</v>
      </c>
      <c r="E5" s="5" t="n">
        <v>38901</v>
      </c>
    </row>
    <row r="6">
      <c r="A6" s="4" t="inlineStr">
        <is>
          <t>Effect of dilutive stock options (in shares)</t>
        </is>
      </c>
      <c r="B6" s="5" t="n">
        <v>0</v>
      </c>
      <c r="C6" s="5" t="n">
        <v>85</v>
      </c>
      <c r="D6" s="5" t="n">
        <v>0</v>
      </c>
      <c r="E6" s="5" t="n">
        <v>82</v>
      </c>
    </row>
    <row r="7">
      <c r="A7" s="4" t="inlineStr">
        <is>
          <t>Effect of dilutive restricted stock (in shares)</t>
        </is>
      </c>
      <c r="B7" s="5" t="n">
        <v>0</v>
      </c>
      <c r="C7" s="5" t="n">
        <v>1078</v>
      </c>
      <c r="D7" s="5" t="n">
        <v>0</v>
      </c>
      <c r="E7" s="5" t="n">
        <v>1140</v>
      </c>
    </row>
    <row r="8">
      <c r="A8" s="4" t="inlineStr">
        <is>
          <t>Diluted weighted-average common shares outstanding (in shares)</t>
        </is>
      </c>
      <c r="B8" s="5" t="n">
        <v>66820</v>
      </c>
      <c r="C8" s="5" t="n">
        <v>40286</v>
      </c>
      <c r="D8" s="5" t="n">
        <v>49858</v>
      </c>
      <c r="E8" s="5" t="n">
        <v>40123</v>
      </c>
    </row>
    <row r="9">
      <c r="A9" s="4" t="inlineStr">
        <is>
          <t>Basic (loss) income per common share (in dollars per share)</t>
        </is>
      </c>
      <c r="B9" s="7" t="n">
        <v>-0.1</v>
      </c>
      <c r="C9" s="7" t="n">
        <v>0.12</v>
      </c>
      <c r="D9" s="7" t="n">
        <v>-0.2</v>
      </c>
      <c r="E9" s="7" t="n">
        <v>0.55</v>
      </c>
    </row>
    <row r="10">
      <c r="A10" s="4" t="inlineStr">
        <is>
          <t>Diluted (loss) income per common share (in dollars per share)</t>
        </is>
      </c>
      <c r="B10" s="7" t="n">
        <v>-0.1</v>
      </c>
      <c r="C10" s="7" t="n">
        <v>0.12</v>
      </c>
      <c r="D10" s="7" t="n">
        <v>-0.2</v>
      </c>
      <c r="E10" s="7" t="n">
        <v>0.53</v>
      </c>
    </row>
    <row r="11">
      <c r="A11" s="4" t="inlineStr">
        <is>
          <t>Antidilutive securities excluded from diluted net income per common share (in shares)</t>
        </is>
      </c>
      <c r="B11" s="5" t="n">
        <v>2588</v>
      </c>
      <c r="C11" s="5" t="n">
        <v>48</v>
      </c>
      <c r="D11" s="5" t="n">
        <v>1657</v>
      </c>
      <c r="E11" s="5" t="n">
        <v>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oreign currency (gains) losses</t>
        </is>
      </c>
      <c r="B4" s="6" t="n">
        <v>-33</v>
      </c>
      <c r="C4" s="6" t="n">
        <v>96</v>
      </c>
      <c r="D4" s="6" t="n">
        <v>187</v>
      </c>
      <c r="E4" s="6" t="n">
        <v>7</v>
      </c>
    </row>
    <row r="5">
      <c r="A5" s="4" t="inlineStr">
        <is>
          <t>Tax indemnification (income) expense, net</t>
        </is>
      </c>
      <c r="B5" s="5" t="n">
        <v>-555</v>
      </c>
      <c r="C5" s="5" t="n">
        <v>762</v>
      </c>
      <c r="D5" s="5" t="n">
        <v>-1664</v>
      </c>
      <c r="E5" s="5" t="n">
        <v>-842</v>
      </c>
    </row>
    <row r="6">
      <c r="A6" s="4" t="inlineStr">
        <is>
          <t>Interest income</t>
        </is>
      </c>
      <c r="B6" s="5" t="n">
        <v>-7</v>
      </c>
      <c r="C6" s="5" t="n">
        <v>-54</v>
      </c>
      <c r="D6" s="5" t="n">
        <v>-221</v>
      </c>
      <c r="E6" s="5" t="n">
        <v>-613</v>
      </c>
    </row>
    <row r="7">
      <c r="A7" s="4" t="inlineStr">
        <is>
          <t>Other</t>
        </is>
      </c>
      <c r="B7" s="5" t="n">
        <v>-1</v>
      </c>
      <c r="C7" s="5" t="n">
        <v>0</v>
      </c>
      <c r="D7" s="5" t="n">
        <v>-4</v>
      </c>
      <c r="E7" s="5" t="n">
        <v>-247</v>
      </c>
    </row>
    <row r="8">
      <c r="A8" s="4" t="inlineStr">
        <is>
          <t>Other (income) loss</t>
        </is>
      </c>
      <c r="B8" s="6" t="n">
        <v>-596</v>
      </c>
      <c r="C8" s="6" t="n">
        <v>804</v>
      </c>
      <c r="D8" s="6" t="n">
        <v>-1702</v>
      </c>
      <c r="E8" s="6" t="n">
        <v>-16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20" customWidth="1" min="2" max="2"/>
    <col width="21" customWidth="1" min="3" max="3"/>
  </cols>
  <sheetData>
    <row r="1">
      <c r="A1" s="1" t="inlineStr">
        <is>
          <t>Commitments and Contingencies (Details)</t>
        </is>
      </c>
      <c r="B1" s="2" t="inlineStr">
        <is>
          <t>9 Months Ended</t>
        </is>
      </c>
    </row>
    <row r="2">
      <c r="B2" s="2" t="inlineStr">
        <is>
          <t>Sep. 30, 2020patent</t>
        </is>
      </c>
      <c r="C2" s="2" t="inlineStr">
        <is>
          <t>Feb. 27, 2019EUR (€)</t>
        </is>
      </c>
    </row>
    <row r="3">
      <c r="A3" s="3" t="inlineStr">
        <is>
          <t>Loss Contingencies [Line Items]</t>
        </is>
      </c>
    </row>
    <row r="4">
      <c r="A4" s="4" t="inlineStr">
        <is>
          <t>Number of patents | patent</t>
        </is>
      </c>
      <c r="B4" s="5" t="n">
        <v>3</v>
      </c>
    </row>
    <row r="5">
      <c r="A5" s="4" t="inlineStr">
        <is>
          <t>MIP</t>
        </is>
      </c>
    </row>
    <row r="6">
      <c r="A6" s="3" t="inlineStr">
        <is>
          <t>Loss Contingencies [Line Items]</t>
        </is>
      </c>
    </row>
    <row r="7">
      <c r="A7" s="4" t="inlineStr">
        <is>
          <t>Court deposit | €</t>
        </is>
      </c>
      <c r="C7" s="13" t="n">
        <v>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in Thousands</t>
        </is>
      </c>
      <c r="B1" s="2" t="inlineStr">
        <is>
          <t>3 Months Ended</t>
        </is>
      </c>
    </row>
    <row r="2">
      <c r="B2" s="2" t="inlineStr">
        <is>
          <t>Jun. 30, 2020USD ($)</t>
        </is>
      </c>
    </row>
    <row r="3">
      <c r="A3" s="3" t="inlineStr">
        <is>
          <t>Statement of Stockholders' Equity [Abstract]</t>
        </is>
      </c>
    </row>
    <row r="4">
      <c r="A4" s="4" t="inlineStr">
        <is>
          <t>Issuance costs</t>
        </is>
      </c>
      <c r="B4" s="6" t="n">
        <v>377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s>
  <sheetData>
    <row r="1">
      <c r="A1" s="1" t="inlineStr">
        <is>
          <t>Segment Information (Detail)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operating segments | segment</t>
        </is>
      </c>
      <c r="D4" s="5" t="n">
        <v>2</v>
      </c>
    </row>
    <row r="5">
      <c r="A5" s="3" t="inlineStr">
        <is>
          <t>Geographical revenues</t>
        </is>
      </c>
    </row>
    <row r="6">
      <c r="A6" s="4" t="inlineStr">
        <is>
          <t>Revenues</t>
        </is>
      </c>
      <c r="B6" s="6" t="n">
        <v>88544</v>
      </c>
      <c r="C6" s="6" t="n">
        <v>85776</v>
      </c>
      <c r="D6" s="6" t="n">
        <v>245258</v>
      </c>
      <c r="E6" s="6" t="n">
        <v>257991</v>
      </c>
    </row>
    <row r="7">
      <c r="A7" s="4" t="inlineStr">
        <is>
          <t>Operating (loss) income</t>
        </is>
      </c>
      <c r="B7" s="5" t="n">
        <v>-5250</v>
      </c>
      <c r="C7" s="5" t="n">
        <v>8517</v>
      </c>
      <c r="D7" s="5" t="n">
        <v>-3670</v>
      </c>
      <c r="E7" s="5" t="n">
        <v>39223</v>
      </c>
    </row>
    <row r="8">
      <c r="A8" s="4" t="inlineStr">
        <is>
          <t>Interest expense</t>
        </is>
      </c>
      <c r="B8" s="5" t="n">
        <v>2808</v>
      </c>
      <c r="C8" s="5" t="n">
        <v>2356</v>
      </c>
      <c r="D8" s="5" t="n">
        <v>6668</v>
      </c>
      <c r="E8" s="5" t="n">
        <v>11491</v>
      </c>
    </row>
    <row r="9">
      <c r="A9" s="4" t="inlineStr">
        <is>
          <t>Loss on extinguishment of debt</t>
        </is>
      </c>
      <c r="B9" s="5" t="n">
        <v>0</v>
      </c>
      <c r="C9" s="5" t="n">
        <v>0</v>
      </c>
      <c r="D9" s="5" t="n">
        <v>0</v>
      </c>
      <c r="E9" s="5" t="n">
        <v>3196</v>
      </c>
    </row>
    <row r="10">
      <c r="A10" s="4" t="inlineStr">
        <is>
          <t>Other (income) loss</t>
        </is>
      </c>
      <c r="B10" s="5" t="n">
        <v>-596</v>
      </c>
      <c r="C10" s="5" t="n">
        <v>804</v>
      </c>
      <c r="D10" s="5" t="n">
        <v>-1702</v>
      </c>
      <c r="E10" s="5" t="n">
        <v>-1695</v>
      </c>
    </row>
    <row r="11">
      <c r="A11" s="4" t="inlineStr">
        <is>
          <t>(Loss) income before income taxes</t>
        </is>
      </c>
      <c r="B11" s="5" t="n">
        <v>-7462</v>
      </c>
      <c r="C11" s="5" t="n">
        <v>5357</v>
      </c>
      <c r="D11" s="5" t="n">
        <v>-8636</v>
      </c>
      <c r="E11" s="5" t="n">
        <v>26231</v>
      </c>
    </row>
    <row r="12">
      <c r="A12" s="4" t="inlineStr">
        <is>
          <t>DEFINITY</t>
        </is>
      </c>
    </row>
    <row r="13">
      <c r="A13" s="3" t="inlineStr">
        <is>
          <t>Geographical revenues</t>
        </is>
      </c>
    </row>
    <row r="14">
      <c r="A14" s="4" t="inlineStr">
        <is>
          <t>Revenues</t>
        </is>
      </c>
      <c r="B14" s="5" t="n">
        <v>55429</v>
      </c>
      <c r="C14" s="5" t="n">
        <v>52395</v>
      </c>
      <c r="D14" s="5" t="n">
        <v>152585</v>
      </c>
      <c r="E14" s="5" t="n">
        <v>158135</v>
      </c>
    </row>
    <row r="15">
      <c r="A15" s="4" t="inlineStr">
        <is>
          <t>TechneLite</t>
        </is>
      </c>
    </row>
    <row r="16">
      <c r="A16" s="3" t="inlineStr">
        <is>
          <t>Geographical revenues</t>
        </is>
      </c>
    </row>
    <row r="17">
      <c r="A17" s="4" t="inlineStr">
        <is>
          <t>Revenues</t>
        </is>
      </c>
      <c r="B17" s="5" t="n">
        <v>21489</v>
      </c>
      <c r="C17" s="5" t="n">
        <v>21747</v>
      </c>
      <c r="D17" s="5" t="n">
        <v>63496</v>
      </c>
      <c r="E17" s="5" t="n">
        <v>65998</v>
      </c>
    </row>
    <row r="18">
      <c r="A18" s="4" t="inlineStr">
        <is>
          <t>Other nuclear</t>
        </is>
      </c>
    </row>
    <row r="19">
      <c r="A19" s="3" t="inlineStr">
        <is>
          <t>Geographical revenues</t>
        </is>
      </c>
    </row>
    <row r="20">
      <c r="A20" s="4" t="inlineStr">
        <is>
          <t>Revenues</t>
        </is>
      </c>
      <c r="B20" s="5" t="n">
        <v>17167</v>
      </c>
      <c r="C20" s="5" t="n">
        <v>15541</v>
      </c>
      <c r="D20" s="5" t="n">
        <v>42944</v>
      </c>
      <c r="E20" s="5" t="n">
        <v>45907</v>
      </c>
    </row>
    <row r="21">
      <c r="A21" s="4" t="inlineStr">
        <is>
          <t>Rebates and allowances</t>
        </is>
      </c>
    </row>
    <row r="22">
      <c r="A22" s="3" t="inlineStr">
        <is>
          <t>Geographical revenues</t>
        </is>
      </c>
    </row>
    <row r="23">
      <c r="A23" s="4" t="inlineStr">
        <is>
          <t>Revenues</t>
        </is>
      </c>
      <c r="B23" s="5" t="n">
        <v>-5541</v>
      </c>
      <c r="C23" s="5" t="n">
        <v>-3907</v>
      </c>
      <c r="D23" s="5" t="n">
        <v>-13767</v>
      </c>
      <c r="E23" s="5" t="n">
        <v>-12049</v>
      </c>
    </row>
    <row r="24">
      <c r="A24" s="4" t="inlineStr">
        <is>
          <t>U.S.</t>
        </is>
      </c>
    </row>
    <row r="25">
      <c r="A25" s="3" t="inlineStr">
        <is>
          <t>Geographical revenues</t>
        </is>
      </c>
    </row>
    <row r="26">
      <c r="A26" s="4" t="inlineStr">
        <is>
          <t>Revenues</t>
        </is>
      </c>
      <c r="B26" s="5" t="n">
        <v>77475</v>
      </c>
      <c r="C26" s="5" t="n">
        <v>74650</v>
      </c>
      <c r="D26" s="5" t="n">
        <v>213619</v>
      </c>
      <c r="E26" s="5" t="n">
        <v>225274</v>
      </c>
    </row>
    <row r="27">
      <c r="A27" s="4" t="inlineStr">
        <is>
          <t>Operating (loss) income</t>
        </is>
      </c>
      <c r="B27" s="5" t="n">
        <v>-6621</v>
      </c>
      <c r="C27" s="5" t="n">
        <v>6389</v>
      </c>
      <c r="D27" s="5" t="n">
        <v>-7634</v>
      </c>
      <c r="E27" s="5" t="n">
        <v>33662</v>
      </c>
    </row>
    <row r="28">
      <c r="A28" s="4" t="inlineStr">
        <is>
          <t>U.S. | DEFINITY</t>
        </is>
      </c>
    </row>
    <row r="29">
      <c r="A29" s="3" t="inlineStr">
        <is>
          <t>Geographical revenues</t>
        </is>
      </c>
    </row>
    <row r="30">
      <c r="A30" s="4" t="inlineStr">
        <is>
          <t>Revenues</t>
        </is>
      </c>
      <c r="B30" s="5" t="n">
        <v>53792</v>
      </c>
      <c r="C30" s="5" t="n">
        <v>50917</v>
      </c>
      <c r="D30" s="5" t="n">
        <v>148346</v>
      </c>
      <c r="E30" s="5" t="n">
        <v>154099</v>
      </c>
    </row>
    <row r="31">
      <c r="A31" s="4" t="inlineStr">
        <is>
          <t>U.S. | TechneLite</t>
        </is>
      </c>
    </row>
    <row r="32">
      <c r="A32" s="3" t="inlineStr">
        <is>
          <t>Geographical revenues</t>
        </is>
      </c>
    </row>
    <row r="33">
      <c r="A33" s="4" t="inlineStr">
        <is>
          <t>Revenues</t>
        </is>
      </c>
      <c r="B33" s="5" t="n">
        <v>17652</v>
      </c>
      <c r="C33" s="5" t="n">
        <v>18281</v>
      </c>
      <c r="D33" s="5" t="n">
        <v>52599</v>
      </c>
      <c r="E33" s="5" t="n">
        <v>55204</v>
      </c>
    </row>
    <row r="34">
      <c r="A34" s="4" t="inlineStr">
        <is>
          <t>U.S. | Other nuclear</t>
        </is>
      </c>
    </row>
    <row r="35">
      <c r="A35" s="3" t="inlineStr">
        <is>
          <t>Geographical revenues</t>
        </is>
      </c>
    </row>
    <row r="36">
      <c r="A36" s="4" t="inlineStr">
        <is>
          <t>Revenues</t>
        </is>
      </c>
      <c r="B36" s="5" t="n">
        <v>11571</v>
      </c>
      <c r="C36" s="5" t="n">
        <v>9355</v>
      </c>
      <c r="D36" s="5" t="n">
        <v>26437</v>
      </c>
      <c r="E36" s="5" t="n">
        <v>28006</v>
      </c>
    </row>
    <row r="37">
      <c r="A37" s="4" t="inlineStr">
        <is>
          <t>U.S. | Rebates and allowances</t>
        </is>
      </c>
    </row>
    <row r="38">
      <c r="A38" s="3" t="inlineStr">
        <is>
          <t>Geographical revenues</t>
        </is>
      </c>
    </row>
    <row r="39">
      <c r="A39" s="4" t="inlineStr">
        <is>
          <t>Revenues</t>
        </is>
      </c>
      <c r="B39" s="5" t="n">
        <v>-5540</v>
      </c>
      <c r="C39" s="5" t="n">
        <v>-3903</v>
      </c>
      <c r="D39" s="5" t="n">
        <v>-13763</v>
      </c>
      <c r="E39" s="5" t="n">
        <v>-12035</v>
      </c>
    </row>
    <row r="40">
      <c r="A40" s="4" t="inlineStr">
        <is>
          <t>International</t>
        </is>
      </c>
    </row>
    <row r="41">
      <c r="A41" s="3" t="inlineStr">
        <is>
          <t>Geographical revenues</t>
        </is>
      </c>
    </row>
    <row r="42">
      <c r="A42" s="4" t="inlineStr">
        <is>
          <t>Revenues</t>
        </is>
      </c>
      <c r="B42" s="5" t="n">
        <v>11069</v>
      </c>
      <c r="C42" s="5" t="n">
        <v>11126</v>
      </c>
      <c r="D42" s="5" t="n">
        <v>31639</v>
      </c>
      <c r="E42" s="5" t="n">
        <v>32717</v>
      </c>
    </row>
    <row r="43">
      <c r="A43" s="4" t="inlineStr">
        <is>
          <t>Operating (loss) income</t>
        </is>
      </c>
      <c r="B43" s="5" t="n">
        <v>1371</v>
      </c>
      <c r="C43" s="5" t="n">
        <v>2128</v>
      </c>
      <c r="D43" s="5" t="n">
        <v>3964</v>
      </c>
      <c r="E43" s="5" t="n">
        <v>5561</v>
      </c>
    </row>
    <row r="44">
      <c r="A44" s="4" t="inlineStr">
        <is>
          <t>International | DEFINITY</t>
        </is>
      </c>
    </row>
    <row r="45">
      <c r="A45" s="3" t="inlineStr">
        <is>
          <t>Geographical revenues</t>
        </is>
      </c>
    </row>
    <row r="46">
      <c r="A46" s="4" t="inlineStr">
        <is>
          <t>Revenues</t>
        </is>
      </c>
      <c r="B46" s="5" t="n">
        <v>1637</v>
      </c>
      <c r="C46" s="5" t="n">
        <v>1478</v>
      </c>
      <c r="D46" s="5" t="n">
        <v>4239</v>
      </c>
      <c r="E46" s="5" t="n">
        <v>4036</v>
      </c>
    </row>
    <row r="47">
      <c r="A47" s="4" t="inlineStr">
        <is>
          <t>International | TechneLite</t>
        </is>
      </c>
    </row>
    <row r="48">
      <c r="A48" s="3" t="inlineStr">
        <is>
          <t>Geographical revenues</t>
        </is>
      </c>
    </row>
    <row r="49">
      <c r="A49" s="4" t="inlineStr">
        <is>
          <t>Revenues</t>
        </is>
      </c>
      <c r="B49" s="5" t="n">
        <v>3837</v>
      </c>
      <c r="C49" s="5" t="n">
        <v>3466</v>
      </c>
      <c r="D49" s="5" t="n">
        <v>10897</v>
      </c>
      <c r="E49" s="5" t="n">
        <v>10794</v>
      </c>
    </row>
    <row r="50">
      <c r="A50" s="4" t="inlineStr">
        <is>
          <t>International | Other nuclear</t>
        </is>
      </c>
    </row>
    <row r="51">
      <c r="A51" s="3" t="inlineStr">
        <is>
          <t>Geographical revenues</t>
        </is>
      </c>
    </row>
    <row r="52">
      <c r="A52" s="4" t="inlineStr">
        <is>
          <t>Revenues</t>
        </is>
      </c>
      <c r="B52" s="5" t="n">
        <v>5596</v>
      </c>
      <c r="C52" s="5" t="n">
        <v>6186</v>
      </c>
      <c r="D52" s="5" t="n">
        <v>16507</v>
      </c>
      <c r="E52" s="5" t="n">
        <v>17901</v>
      </c>
    </row>
    <row r="53">
      <c r="A53" s="4" t="inlineStr">
        <is>
          <t>International | Rebates and allowances</t>
        </is>
      </c>
    </row>
    <row r="54">
      <c r="A54" s="3" t="inlineStr">
        <is>
          <t>Geographical revenues</t>
        </is>
      </c>
    </row>
    <row r="55">
      <c r="A55" s="4" t="inlineStr">
        <is>
          <t>Revenues</t>
        </is>
      </c>
      <c r="B55" s="6" t="n">
        <v>-1</v>
      </c>
      <c r="C55" s="6" t="n">
        <v>-4</v>
      </c>
      <c r="D55" s="6" t="n">
        <v>-4</v>
      </c>
      <c r="E55"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2141000</v>
      </c>
    </row>
    <row r="3">
      <c r="A3" s="4" t="inlineStr">
        <is>
          <t>Restricted Cash and Cash Equivalents</t>
        </is>
      </c>
      <c r="B3" s="4" t="inlineStr">
        <is>
          <t>us-gaap_RestrictedCashAndCashEquivalents</t>
        </is>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10061</v>
      </c>
      <c r="C4" s="6" t="n">
        <v>21217</v>
      </c>
    </row>
    <row r="5">
      <c r="A5" s="3" t="inlineStr">
        <is>
          <t>Adjustments to reconcile net (loss) income to net cash flows from operating activities:</t>
        </is>
      </c>
    </row>
    <row r="6">
      <c r="A6" s="4" t="inlineStr">
        <is>
          <t>Depreciation, amortization and accretion</t>
        </is>
      </c>
      <c r="B6" s="5" t="n">
        <v>16295</v>
      </c>
      <c r="C6" s="5" t="n">
        <v>9840</v>
      </c>
    </row>
    <row r="7">
      <c r="A7" s="4" t="inlineStr">
        <is>
          <t>Impairment of long-lived assets</t>
        </is>
      </c>
      <c r="B7" s="5" t="n">
        <v>7275</v>
      </c>
      <c r="C7" s="5" t="n">
        <v>0</v>
      </c>
    </row>
    <row r="8">
      <c r="A8" s="4" t="inlineStr">
        <is>
          <t>Amortization of debt related costs</t>
        </is>
      </c>
      <c r="B8" s="5" t="n">
        <v>199</v>
      </c>
      <c r="C8" s="5" t="n">
        <v>809</v>
      </c>
    </row>
    <row r="9">
      <c r="A9" s="4" t="inlineStr">
        <is>
          <t>Changes in fair value of contingent assets and liabilities</t>
        </is>
      </c>
      <c r="B9" s="5" t="n">
        <v>800</v>
      </c>
      <c r="C9" s="5" t="n">
        <v>0</v>
      </c>
    </row>
    <row r="10">
      <c r="A10" s="4" t="inlineStr">
        <is>
          <t>Loss on extinguishment of debt</t>
        </is>
      </c>
      <c r="B10" s="5" t="n">
        <v>0</v>
      </c>
      <c r="C10" s="5" t="n">
        <v>3196</v>
      </c>
    </row>
    <row r="11">
      <c r="A11" s="4" t="inlineStr">
        <is>
          <t>Provision for bad debt</t>
        </is>
      </c>
      <c r="B11" s="5" t="n">
        <v>215</v>
      </c>
      <c r="C11" s="5" t="n">
        <v>107</v>
      </c>
    </row>
    <row r="12">
      <c r="A12" s="4" t="inlineStr">
        <is>
          <t>Provision for excess and obsolete inventory</t>
        </is>
      </c>
      <c r="B12" s="5" t="n">
        <v>1870</v>
      </c>
      <c r="C12" s="5" t="n">
        <v>1699</v>
      </c>
    </row>
    <row r="13">
      <c r="A13" s="4" t="inlineStr">
        <is>
          <t>Stock-based compensation</t>
        </is>
      </c>
      <c r="B13" s="5" t="n">
        <v>10452</v>
      </c>
      <c r="C13" s="5" t="n">
        <v>9501</v>
      </c>
    </row>
    <row r="14">
      <c r="A14" s="4" t="inlineStr">
        <is>
          <t>Deferred taxes</t>
        </is>
      </c>
      <c r="B14" s="5" t="n">
        <v>-781</v>
      </c>
      <c r="C14" s="5" t="n">
        <v>3790</v>
      </c>
    </row>
    <row r="15">
      <c r="A15" s="4" t="inlineStr">
        <is>
          <t>Long-term income tax receivable</t>
        </is>
      </c>
      <c r="B15" s="5" t="n">
        <v>-1664</v>
      </c>
      <c r="C15" s="5" t="n">
        <v>-842</v>
      </c>
    </row>
    <row r="16">
      <c r="A16" s="4" t="inlineStr">
        <is>
          <t>Long-term income tax payable and other long-term liabilities</t>
        </is>
      </c>
      <c r="B16" s="5" t="n">
        <v>2114</v>
      </c>
      <c r="C16" s="5" t="n">
        <v>1113</v>
      </c>
    </row>
    <row r="17">
      <c r="A17" s="4" t="inlineStr">
        <is>
          <t>Other</t>
        </is>
      </c>
      <c r="B17" s="5" t="n">
        <v>819</v>
      </c>
      <c r="C17" s="5" t="n">
        <v>229</v>
      </c>
    </row>
    <row r="18">
      <c r="A18" s="3" t="inlineStr">
        <is>
          <t>Increases (decreases) in cash from operating assets and liabilities:</t>
        </is>
      </c>
    </row>
    <row r="19">
      <c r="A19" s="4" t="inlineStr">
        <is>
          <t>Accounts receivable</t>
        </is>
      </c>
      <c r="B19" s="5" t="n">
        <v>-703</v>
      </c>
      <c r="C19" s="5" t="n">
        <v>3078</v>
      </c>
    </row>
    <row r="20">
      <c r="A20" s="4" t="inlineStr">
        <is>
          <t>Inventory</t>
        </is>
      </c>
      <c r="B20" s="5" t="n">
        <v>-9593</v>
      </c>
      <c r="C20" s="5" t="n">
        <v>728</v>
      </c>
    </row>
    <row r="21">
      <c r="A21" s="4" t="inlineStr">
        <is>
          <t>Other current assets</t>
        </is>
      </c>
      <c r="B21" s="5" t="n">
        <v>1563</v>
      </c>
      <c r="C21" s="5" t="n">
        <v>-196</v>
      </c>
    </row>
    <row r="22">
      <c r="A22" s="4" t="inlineStr">
        <is>
          <t>Accounts payable</t>
        </is>
      </c>
      <c r="B22" s="5" t="n">
        <v>3762</v>
      </c>
      <c r="C22" s="5" t="n">
        <v>1454</v>
      </c>
    </row>
    <row r="23">
      <c r="A23" s="4" t="inlineStr">
        <is>
          <t>Accrued expenses and other liabilities</t>
        </is>
      </c>
      <c r="B23" s="5" t="n">
        <v>-6735</v>
      </c>
      <c r="C23" s="5" t="n">
        <v>2240</v>
      </c>
    </row>
    <row r="24">
      <c r="A24" s="4" t="inlineStr">
        <is>
          <t>Net cash provided by operating activities</t>
        </is>
      </c>
      <c r="B24" s="5" t="n">
        <v>15827</v>
      </c>
      <c r="C24" s="5" t="n">
        <v>57963</v>
      </c>
    </row>
    <row r="25">
      <c r="A25" s="3" t="inlineStr">
        <is>
          <t>Investing activities</t>
        </is>
      </c>
    </row>
    <row r="26">
      <c r="A26" s="4" t="inlineStr">
        <is>
          <t>Capital expenditures</t>
        </is>
      </c>
      <c r="B26" s="5" t="n">
        <v>-8689</v>
      </c>
      <c r="C26" s="5" t="n">
        <v>-17320</v>
      </c>
    </row>
    <row r="27">
      <c r="A27" s="4" t="inlineStr">
        <is>
          <t>Lending on bridge loan</t>
        </is>
      </c>
      <c r="B27" s="5" t="n">
        <v>-10000</v>
      </c>
      <c r="C27" s="5" t="n">
        <v>0</v>
      </c>
    </row>
    <row r="28">
      <c r="A28" s="4" t="inlineStr">
        <is>
          <t>Cash acquired in acquisition of business</t>
        </is>
      </c>
      <c r="B28" s="5" t="n">
        <v>17562</v>
      </c>
      <c r="C28" s="5" t="n">
        <v>0</v>
      </c>
    </row>
    <row r="29">
      <c r="A29" s="4" t="inlineStr">
        <is>
          <t>Net cash used in investing activities</t>
        </is>
      </c>
      <c r="B29" s="5" t="n">
        <v>-1127</v>
      </c>
      <c r="C29" s="5" t="n">
        <v>-17320</v>
      </c>
    </row>
    <row r="30">
      <c r="A30" s="3" t="inlineStr">
        <is>
          <t>Financing activities</t>
        </is>
      </c>
    </row>
    <row r="31">
      <c r="A31" s="4" t="inlineStr">
        <is>
          <t>Proceeds from issuance of long-term debt</t>
        </is>
      </c>
      <c r="B31" s="5" t="n">
        <v>0</v>
      </c>
      <c r="C31" s="5" t="n">
        <v>199461</v>
      </c>
    </row>
    <row r="32">
      <c r="A32" s="4" t="inlineStr">
        <is>
          <t>Payments on long-term debt and other borrowings</t>
        </is>
      </c>
      <c r="B32" s="5" t="n">
        <v>-11166</v>
      </c>
      <c r="C32" s="5" t="n">
        <v>-272821</v>
      </c>
    </row>
    <row r="33">
      <c r="A33" s="4" t="inlineStr">
        <is>
          <t>Equity issuance costs</t>
        </is>
      </c>
      <c r="B33" s="5" t="n">
        <v>-3777</v>
      </c>
      <c r="C33" s="5" t="n">
        <v>0</v>
      </c>
    </row>
    <row r="34">
      <c r="A34" s="4" t="inlineStr">
        <is>
          <t>Deferred financing costs</t>
        </is>
      </c>
      <c r="B34" s="5" t="n">
        <v>-1223</v>
      </c>
      <c r="C34" s="5" t="n">
        <v>-2034</v>
      </c>
    </row>
    <row r="35">
      <c r="A35" s="4" t="inlineStr">
        <is>
          <t>Proceeds from stock option exercises</t>
        </is>
      </c>
      <c r="B35" s="5" t="n">
        <v>77</v>
      </c>
      <c r="C35" s="5" t="n">
        <v>1173</v>
      </c>
    </row>
    <row r="36">
      <c r="A36" s="4" t="inlineStr">
        <is>
          <t>Proceeds from issuance of common stock</t>
        </is>
      </c>
      <c r="B36" s="5" t="n">
        <v>683</v>
      </c>
      <c r="C36" s="5" t="n">
        <v>573</v>
      </c>
    </row>
    <row r="37">
      <c r="A37" s="4" t="inlineStr">
        <is>
          <t>Payments for minimum statutory tax withholding related to net share settlement of equity awards</t>
        </is>
      </c>
      <c r="B37" s="5" t="n">
        <v>-2082</v>
      </c>
      <c r="C37" s="5" t="n">
        <v>-2410</v>
      </c>
    </row>
    <row r="38">
      <c r="A38" s="4" t="inlineStr">
        <is>
          <t>Net cash used in financing activities</t>
        </is>
      </c>
      <c r="B38" s="5" t="n">
        <v>-17488</v>
      </c>
      <c r="C38" s="5" t="n">
        <v>-76058</v>
      </c>
    </row>
    <row r="39">
      <c r="A39" s="4" t="inlineStr">
        <is>
          <t>Effect of foreign exchange rates on cash, cash equivalents and restricted cash</t>
        </is>
      </c>
      <c r="B39" s="5" t="n">
        <v>4</v>
      </c>
      <c r="C39" s="5" t="n">
        <v>76</v>
      </c>
    </row>
    <row r="40">
      <c r="A40" s="4" t="inlineStr">
        <is>
          <t>Net decrease in cash, cash equivalents and restricted cash</t>
        </is>
      </c>
      <c r="B40" s="5" t="n">
        <v>-2784</v>
      </c>
      <c r="C40" s="5" t="n">
        <v>-35339</v>
      </c>
    </row>
    <row r="41">
      <c r="A41" s="4" t="inlineStr">
        <is>
          <t>Cash, cash equivalents and restricted cash, beginning of period</t>
        </is>
      </c>
      <c r="B41" s="5" t="n">
        <v>92919</v>
      </c>
      <c r="C41" s="5" t="n">
        <v>113401</v>
      </c>
    </row>
    <row r="42">
      <c r="A42" s="4" t="inlineStr">
        <is>
          <t>Cash, cash equivalents and restricted cash, end of period</t>
        </is>
      </c>
      <c r="B42" s="5" t="n">
        <v>90135</v>
      </c>
      <c r="C42" s="5" t="n">
        <v>78062</v>
      </c>
    </row>
    <row r="43">
      <c r="A43" s="3" t="inlineStr">
        <is>
          <t>Reconciliation to amounts within the condensed consolidated balance sheets</t>
        </is>
      </c>
    </row>
    <row r="44">
      <c r="A44" s="4" t="inlineStr">
        <is>
          <t>Cash, cash equivalents and restricted cash at end of period</t>
        </is>
      </c>
      <c r="B44" s="6" t="n">
        <v>90135</v>
      </c>
      <c r="C44" s="6" t="n">
        <v>780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Holdings and its direct and indirect wholly-owned subsidiaries, including Progenics Pharmaceuticals, Inc., a Delaware corporation (“Progenics”) for the period from June 19 through September 30, 2020 (see “Acquisition of Progenics” below),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and nine months ended September 30, 2020 are not necessarily indicative of the results that may be expected for the year ended December 31, 2020 or any future period. The condensed consolidated balance sheet at December 31, 2019 has been derived from the audited consolidated financial statements at that date but does not include all of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9 filed with the Securities Exchange Commission (“SEC”) on February 25, 2020. Acquisition of Progenics On June 19, 2020 (the “Closing Date”), pursuant to the Amended and Restated Agreement and Plan of Merger, dated as of February 20, 2020 (the “Merger Agreement”), by and among Holdings, Plato Merger Sub, Inc., a wholly-owned subsidiary of Holdings (“Merger Sub”), and Progenics, Holdings completed the previously announced acquisition of Progenics, by means of a merger of Merger Sub with and into Progenics, with Progenics surviving such merger as a wholly-owned subsidiary of Holdings (the “Merger”). In accordance with the Merger Agreement, at the effective time of the Merger (the “Effective Time”), each share of Progenics common stock, par value $0.0013 per share, issued and outstanding immediately prior to the Effective Time (other than shares of Progenics common stock owned by Holdings, Progenics or any of their wholly-owned subsidiaries) was automatically cancelled and converted into the right to receive (i) 0.31 (the “Exchange Ratio”) of a share of Holdings common stock, par value $0.01 per share, and (ii) one contingent value right (a “CVR”) tied to the financial performance of PyL (18F-DCFPyL), Progenics’ prostate-specific membrane antigen (“PSMA”) targeted imaging agent designed to visualize prostate cancer, currently a late stage clinical candidate (“PyL”). Each CVR will entitle its holder to receive a pro rata share of aggregate cash payments equal to 40% of U.S. net sales generated by PyL in 2022 and 2023 in excess of $100.0 million and $150.0 million, respectively. In no event will the Company’s aggregate payments in respect of the CVRs, together with any other non-stock consideration treated as paid in connection with the Progenics Transaction, exceed 19.9% (which we estimate could be approximately $100 million) of the total consideration the Company pays in the Progenics Transaction. No fractional shares of Holdings common stock were issued in the Merger, and Progenics’ former stockholders have received cash in lieu of any fractional shares of Holdings common stock. In addition, in accordance with the Merger Agreement, at the Effective Time, each Progenics stock option with a per share exercise price less than or equal to $4.42 (an “in-the-money Progenics stock option”) received in exchange for each such in-the money Progenics stock option: (i) an option to purchase Holdings common stock (each, a “Replacement Stock Option”) converted based on the Exchange Ratio, and (ii) a vested or unvested CVR depending on whether the underlying in-the-money Progenics stock option was vested at the Effective Time. Each Progenics stock option with a per share exercise price greater than $4.42 (an “out-of-the-money Progenics stock option”) received in exchange for such out-of-the-money Progenics stock options a Lantheus Stock Option converted at an exchange ratio determined based on the average of the volume weighted average price per share of common stock of Progenics and Lantheus Holdings prior to the Effective Time, which exchange ratio was 0.31, the same as the Exchange Ratio. As a result of the acquisition, Holdings issued 26,844,877 shares of Holdings common stock and 86,630,633 CVRs to former Progenics stockholders. Holdings also assumed 34,000 in-the-money Progenics stock options and 6,507,342 out-of-the-money Progenics stock options, each converted into Lantheus Stock Options as noted above. In addition, Lantheus assumed Progenics equity plans, which, on an as-converted basis, increased the number of Lantheus shares available for issuance by an aggregate of 4,211,290 shares prior to converting the stock options noted above, subject to certain limitations as to eligibility for issuance. Please refer to Note 8, “Business Combinations”, for further details on the acquisition. COVID-19 The Company experienced operational and financial impacts from the COVID-19 pandemic beginning late in the first quarter of 2020 and through the date of this filing, including the impact of stay-at-home mandates and advisories, and a decline in the volume of procedures and treatments using the Company’s products. As a result of the COVID-19 pandemic, the Company undertook a thorough analysis of all of its discretionary expenses. In the first quarter of 2020, the Company implemented certain cost reduction initiatives. For most of the second quarter, the Company reduced the Company’s work week from five days to four days and reduced the pay for employees by varying amounts depending on level of seniority. During the second quarter of 2020, Progenics also implemented certain cost reduction initiatives and paused new enrollment in the Phase 2 trial of 1095 in metastatic castrate-resistant prostate cancer (“mCRPC”) patients to minimize the risk to subjects and healthcare providers during the pandemic. New enrollment in that study restarted in October 2020. GE Healthcare Limited (“GE Healthcare”), the Company’s development and commercialization partner for flurpiridaz F 18, also delayed enrollment in the second Phase 3 clinical trial of flurpiridaz F 18 because of the pandemic and resumed enrollment in the third quarter of 2020. The severity of the on-going impact of the COVID-19 pandemic on the Company's business will depend on a number of factors, including, but not limited to, the duration and severity of the pandemic, and the extent and severity of the impact on the Company's customers and suppliers, all of which are uncertain and cannot be predicted. While the impact of COVID-19 on the Company’s results of operations and cash flows has been, and is expected to continue to be, material, given the continually evolving nature of the pandemic, the Company is currently unable to accurately predict the impact of COVID-19 on its overall 2020 operations and financial results or cash flows for the foreseeable future and whether the impact of COVID-19 could lead to potential future impair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8:32Z</dcterms:created>
  <dcterms:modified xmlns:dcterms="http://purl.org/dc/terms/" xmlns:xsi="http://www.w3.org/2001/XMLSchema-instance" xsi:type="dcterms:W3CDTF">2020-11-05T16:08:32Z</dcterms:modified>
</cp:coreProperties>
</file>